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Net Income Per Share"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Acquired Intangibles and Goodwi" sheetId="13" state="visible" r:id="rId13"/>
    <sheet xmlns:r="http://schemas.openxmlformats.org/officeDocument/2006/relationships" name="Other Accrued Liabilities" sheetId="14" state="visible" r:id="rId14"/>
    <sheet xmlns:r="http://schemas.openxmlformats.org/officeDocument/2006/relationships" name="Indemnifications, Contingencie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Share-Based Compensation (Table" sheetId="18" state="visible" r:id="rId18"/>
    <sheet xmlns:r="http://schemas.openxmlformats.org/officeDocument/2006/relationships" name="Income Taxes" sheetId="19" state="visible" r:id="rId19"/>
    <sheet xmlns:r="http://schemas.openxmlformats.org/officeDocument/2006/relationships" name="Segment, Customers, and Geograp" sheetId="20" state="visible" r:id="rId20"/>
    <sheet xmlns:r="http://schemas.openxmlformats.org/officeDocument/2006/relationships" name="Comprehensive Income_(Loss)"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Net Income Per Share (Tables)" sheetId="24" state="visible" r:id="rId24"/>
    <sheet xmlns:r="http://schemas.openxmlformats.org/officeDocument/2006/relationships" name="Fair Value (Tables)" sheetId="25" state="visible" r:id="rId25"/>
    <sheet xmlns:r="http://schemas.openxmlformats.org/officeDocument/2006/relationships" name="Inventories (Tables)" sheetId="26" state="visible" r:id="rId26"/>
    <sheet xmlns:r="http://schemas.openxmlformats.org/officeDocument/2006/relationships" name="Acquisitions (Tables)" sheetId="27" state="visible" r:id="rId27"/>
    <sheet xmlns:r="http://schemas.openxmlformats.org/officeDocument/2006/relationships" name="Acquired Intangibles and Good28" sheetId="28" state="visible" r:id="rId28"/>
    <sheet xmlns:r="http://schemas.openxmlformats.org/officeDocument/2006/relationships" name="Other Accrued Liabilities (Tabl" sheetId="29" state="visible" r:id="rId29"/>
    <sheet xmlns:r="http://schemas.openxmlformats.org/officeDocument/2006/relationships" name="Debt (Tables)" sheetId="30" state="visible" r:id="rId30"/>
    <sheet xmlns:r="http://schemas.openxmlformats.org/officeDocument/2006/relationships" name="Segment, Customers, and Geogr31" sheetId="31" state="visible" r:id="rId31"/>
    <sheet xmlns:r="http://schemas.openxmlformats.org/officeDocument/2006/relationships" name="Basis of Presentation - Additio" sheetId="32" state="visible" r:id="rId32"/>
    <sheet xmlns:r="http://schemas.openxmlformats.org/officeDocument/2006/relationships" name="Revenue Recognition - Additiona" sheetId="33" state="visible" r:id="rId33"/>
    <sheet xmlns:r="http://schemas.openxmlformats.org/officeDocument/2006/relationships" name="Net Income Per Share - Computat" sheetId="34" state="visible" r:id="rId34"/>
    <sheet xmlns:r="http://schemas.openxmlformats.org/officeDocument/2006/relationships" name="Net Income Per Share - Addition" sheetId="35" state="visible" r:id="rId35"/>
    <sheet xmlns:r="http://schemas.openxmlformats.org/officeDocument/2006/relationships" name="Fair Value - Financial Assets M" sheetId="36" state="visible" r:id="rId36"/>
    <sheet xmlns:r="http://schemas.openxmlformats.org/officeDocument/2006/relationships" name="Fair Value - Additional Informa" sheetId="37" state="visible" r:id="rId37"/>
    <sheet xmlns:r="http://schemas.openxmlformats.org/officeDocument/2006/relationships" name="Inventories - Inventories (Deta" sheetId="38" state="visible" r:id="rId38"/>
    <sheet xmlns:r="http://schemas.openxmlformats.org/officeDocument/2006/relationships" name="Acquisitions - Additional Infor" sheetId="39" state="visible" r:id="rId39"/>
    <sheet xmlns:r="http://schemas.openxmlformats.org/officeDocument/2006/relationships" name="Acquisitions - Summary of Estim" sheetId="40" state="visible" r:id="rId40"/>
    <sheet xmlns:r="http://schemas.openxmlformats.org/officeDocument/2006/relationships" name="Acquisitions - Summary of Unaud" sheetId="41" state="visible" r:id="rId41"/>
    <sheet xmlns:r="http://schemas.openxmlformats.org/officeDocument/2006/relationships" name="Acquisitions - Summary of Pro F" sheetId="42" state="visible" r:id="rId42"/>
    <sheet xmlns:r="http://schemas.openxmlformats.org/officeDocument/2006/relationships" name="Acquired Intangibles and Good43" sheetId="43" state="visible" r:id="rId43"/>
    <sheet xmlns:r="http://schemas.openxmlformats.org/officeDocument/2006/relationships" name="Acquired Intangibles and Good44" sheetId="44" state="visible" r:id="rId44"/>
    <sheet xmlns:r="http://schemas.openxmlformats.org/officeDocument/2006/relationships" name="Acquired Intangibles and Good45" sheetId="45" state="visible" r:id="rId45"/>
    <sheet xmlns:r="http://schemas.openxmlformats.org/officeDocument/2006/relationships" name="Acquired Intangibles and Good46" sheetId="46" state="visible" r:id="rId46"/>
    <sheet xmlns:r="http://schemas.openxmlformats.org/officeDocument/2006/relationships" name="Other Accrued Liabilities - Oth" sheetId="47" state="visible" r:id="rId47"/>
    <sheet xmlns:r="http://schemas.openxmlformats.org/officeDocument/2006/relationships" name="Indemnifications, Contingenci48" sheetId="48" state="visible" r:id="rId48"/>
    <sheet xmlns:r="http://schemas.openxmlformats.org/officeDocument/2006/relationships" name="Debt - Additional Information (" sheetId="49" state="visible" r:id="rId49"/>
    <sheet xmlns:r="http://schemas.openxmlformats.org/officeDocument/2006/relationships" name="Debt - Schedule of Contractual " sheetId="50" state="visible" r:id="rId50"/>
    <sheet xmlns:r="http://schemas.openxmlformats.org/officeDocument/2006/relationships" name="Share-Based Compensation - Addi" sheetId="51" state="visible" r:id="rId51"/>
    <sheet xmlns:r="http://schemas.openxmlformats.org/officeDocument/2006/relationships" name="Share-Based Compensation - Shar" sheetId="52" state="visible" r:id="rId52"/>
    <sheet xmlns:r="http://schemas.openxmlformats.org/officeDocument/2006/relationships" name="Stock Based Compensation - Bala" sheetId="53" state="visible" r:id="rId53"/>
    <sheet xmlns:r="http://schemas.openxmlformats.org/officeDocument/2006/relationships" name="Share-Based Compensation - Stoc" sheetId="54" state="visible" r:id="rId54"/>
    <sheet xmlns:r="http://schemas.openxmlformats.org/officeDocument/2006/relationships" name="Share-Based Compensation - Bala" sheetId="55" state="visible" r:id="rId55"/>
    <sheet xmlns:r="http://schemas.openxmlformats.org/officeDocument/2006/relationships" name="Share-Based Compensation - Defe" sheetId="56" state="visible" r:id="rId56"/>
    <sheet xmlns:r="http://schemas.openxmlformats.org/officeDocument/2006/relationships" name="Share-Based Compensation - Mark" sheetId="57" state="visible" r:id="rId57"/>
    <sheet xmlns:r="http://schemas.openxmlformats.org/officeDocument/2006/relationships" name="Share-Based Compensation - Empl" sheetId="58" state="visible" r:id="rId58"/>
    <sheet xmlns:r="http://schemas.openxmlformats.org/officeDocument/2006/relationships" name="Income Taxes - Additional Infor" sheetId="59" state="visible" r:id="rId59"/>
    <sheet xmlns:r="http://schemas.openxmlformats.org/officeDocument/2006/relationships" name="Segment, Customers, and Geogr60" sheetId="60" state="visible" r:id="rId60"/>
    <sheet xmlns:r="http://schemas.openxmlformats.org/officeDocument/2006/relationships" name="Segment, Customers, and Geogr61" sheetId="61" state="visible" r:id="rId61"/>
    <sheet xmlns:r="http://schemas.openxmlformats.org/officeDocument/2006/relationships" name="Segment, Customers, and Geogr62" sheetId="62" state="visible" r:id="rId62"/>
    <sheet xmlns:r="http://schemas.openxmlformats.org/officeDocument/2006/relationships" name="Segment, Customers, and Geogr63" sheetId="63" state="visible" r:id="rId63"/>
    <sheet xmlns:r="http://schemas.openxmlformats.org/officeDocument/2006/relationships" name="Segment, Customers, and Geogr64" sheetId="64" state="visible" r:id="rId64"/>
    <sheet xmlns:r="http://schemas.openxmlformats.org/officeDocument/2006/relationships" name="Segment, Customers, and Geogr65" sheetId="65" state="visible" r:id="rId65"/>
    <sheet xmlns:r="http://schemas.openxmlformats.org/officeDocument/2006/relationships" name="Subsequent Event - Additional I" sheetId="66" state="visible" r:id="rId66"/>
  </sheets>
  <definedNames/>
  <calcPr calcId="124519" fullCalcOnLoad="1"/>
</workbook>
</file>

<file path=xl/sharedStrings.xml><?xml version="1.0" encoding="utf-8"?>
<sst xmlns="http://schemas.openxmlformats.org/spreadsheetml/2006/main" uniqueCount="583">
  <si>
    <t>Document and Entity Information - shares</t>
  </si>
  <si>
    <t>3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SYNA</t>
  </si>
  <si>
    <t>Entity Registrant Name</t>
  </si>
  <si>
    <t>SYNAPTICS INCORPORATED</t>
  </si>
  <si>
    <t>Entity Central Index Key</t>
  </si>
  <si>
    <t>Current Fiscal Year End Date</t>
  </si>
  <si>
    <t>--06-30</t>
  </si>
  <si>
    <t>Entity Filer Category</t>
  </si>
  <si>
    <t>Large Accelerated Filer</t>
  </si>
  <si>
    <t>Entity Common Stock, Shares Outstanding</t>
  </si>
  <si>
    <t>Condensed Consolidated Balance Sheets (Unaudited) - USD ($) $ in Millions</t>
  </si>
  <si>
    <t>Jun. 30, 2017</t>
  </si>
  <si>
    <t>Current Assets:</t>
  </si>
  <si>
    <t>Cash and cash equivalents</t>
  </si>
  <si>
    <t>Accounts receivable, net of allowances of $2.6 at September 30, 2017 and June 30, 2017</t>
  </si>
  <si>
    <t>Inventories</t>
  </si>
  <si>
    <t>Prepaid expenses and other current assets</t>
  </si>
  <si>
    <t>Total current assets</t>
  </si>
  <si>
    <t>Property and equipment at cost, net of accumulated depreciation of $118.0 and $106.8 at September 30, 2017 and June 30, 2017, respectively</t>
  </si>
  <si>
    <t>Goodwill</t>
  </si>
  <si>
    <t>Acquired intangibles, net</t>
  </si>
  <si>
    <t>Non-current other assets</t>
  </si>
  <si>
    <t>Total assets</t>
  </si>
  <si>
    <t>Current Liabilities:</t>
  </si>
  <si>
    <t>Accounts payable</t>
  </si>
  <si>
    <t>Accrued compensation</t>
  </si>
  <si>
    <t>Income taxes payable</t>
  </si>
  <si>
    <t>Acquisition-related liabilities</t>
  </si>
  <si>
    <t>Other accrued liabilities</t>
  </si>
  <si>
    <t>Current portion of long-term debt</t>
  </si>
  <si>
    <t>Total current liabilities</t>
  </si>
  <si>
    <t>Long-term debt, net of issuance costs</t>
  </si>
  <si>
    <t>Convertible notes, net</t>
  </si>
  <si>
    <t>Other long-term liabilities</t>
  </si>
  <si>
    <t>Total liabilities</t>
  </si>
  <si>
    <t>Stockholders' Equity:</t>
  </si>
  <si>
    <t>$0.001 par value; 120,000,000 shares authorized, 61,375,435 and 60,579,911 shares issued, and 33,735,559 and 34,638,435 shares outstanding, at September 30, 2017 and June 30, 2017, respectively</t>
  </si>
  <si>
    <t>Additional paid-in capital</t>
  </si>
  <si>
    <t>Treasury stock: 27,639,876 and 25,941,476 common treasury shares at September 30, 2017 and June 30, 2017, respectively, at cost</t>
  </si>
  <si>
    <t>Accumulated other comprehensive income</t>
  </si>
  <si>
    <t>Retained earnings</t>
  </si>
  <si>
    <t>Total stockholders' equity</t>
  </si>
  <si>
    <t>Liabilities and stockholders' equity</t>
  </si>
  <si>
    <t>Condensed Consolidated Balance Sheets (Parenthetical) (Unaudited) - USD ($) $ in Millions</t>
  </si>
  <si>
    <t>Statement Of Financial Position [Abstract]</t>
  </si>
  <si>
    <t>Allowance for doubtful accounts receivable</t>
  </si>
  <si>
    <t>Property and equipment, accumulated depreciation</t>
  </si>
  <si>
    <t>Common stock, par value</t>
  </si>
  <si>
    <t>Common stock, shares authorized</t>
  </si>
  <si>
    <t>Common stock, shares issued</t>
  </si>
  <si>
    <t>Common stock, shares outstanding</t>
  </si>
  <si>
    <t>Common treasury shares</t>
  </si>
  <si>
    <t>Condensed Consolidated Statements of Operations (Unaudited) - USD ($) shares in Millions, $ in Millions</t>
  </si>
  <si>
    <t>Sep. 30, 2016</t>
  </si>
  <si>
    <t>Income Statement [Abstract]</t>
  </si>
  <si>
    <t>Net revenue</t>
  </si>
  <si>
    <t>Cost of revenue</t>
  </si>
  <si>
    <t>Gross margin</t>
  </si>
  <si>
    <t>Operating expenses:</t>
  </si>
  <si>
    <t>Research and development</t>
  </si>
  <si>
    <t>Selling, general, and administrative</t>
  </si>
  <si>
    <t>Acquired intangibles amortization</t>
  </si>
  <si>
    <t>Restructuring</t>
  </si>
  <si>
    <t>Total operating expenses</t>
  </si>
  <si>
    <t>Operating income/(loss)</t>
  </si>
  <si>
    <t>Interest and other income/(expense), net</t>
  </si>
  <si>
    <t>Income/(loss) before provision for income taxes and equity investment loss</t>
  </si>
  <si>
    <t>Provision for income taxes</t>
  </si>
  <si>
    <t>Equity investment loss</t>
  </si>
  <si>
    <t>Net income/(loss)</t>
  </si>
  <si>
    <t>Net income/(loss) per share:</t>
  </si>
  <si>
    <t>Basic</t>
  </si>
  <si>
    <t>Diluted</t>
  </si>
  <si>
    <t>Shares used in computing net income/(loss) per share:</t>
  </si>
  <si>
    <t>Condensed Consolidated Statements of Comprehensive Income/ (Loss) (Unaudited) - USD ($) $ in Millions</t>
  </si>
  <si>
    <t>Statement Of Income And Comprehensive Income [Abstract]</t>
  </si>
  <si>
    <t>Other comprehensive loss:</t>
  </si>
  <si>
    <t>Reclassification from accumulated other comprehensive income to interest income for accretion of non-current investments</t>
  </si>
  <si>
    <t>Net current period-other comprehensive loss</t>
  </si>
  <si>
    <t>Comprehensive income/(loss)</t>
  </si>
  <si>
    <t>Condensed Consolidated Statements of Cash Flows (Unaudited) - USD ($) $ in Millions</t>
  </si>
  <si>
    <t>Cash flows from operating activities</t>
  </si>
  <si>
    <t>Adjustments to reconcile net income/(loss) to net cash provided by operating activities:</t>
  </si>
  <si>
    <t>Share-based compensation costs</t>
  </si>
  <si>
    <t>Depreciation and amortization</t>
  </si>
  <si>
    <t>Deferred taxes</t>
  </si>
  <si>
    <t>Non-cash interest</t>
  </si>
  <si>
    <t>Amortization of convertible debt discount and issuance costs</t>
  </si>
  <si>
    <t>Amortization of debt issuance costs</t>
  </si>
  <si>
    <t>Foreign currency remeasurement gain</t>
  </si>
  <si>
    <t>Changes in operating assets and liabilities, net of acquisitions:</t>
  </si>
  <si>
    <t>Accounts receivable, net</t>
  </si>
  <si>
    <t>Other assets</t>
  </si>
  <si>
    <t>Net cash provided by operating activities</t>
  </si>
  <si>
    <t>Cash flows from investing activities</t>
  </si>
  <si>
    <t>Acquisition of businesses, net of cash and cash equivalents acquired</t>
  </si>
  <si>
    <t>Purchases of property and equipment</t>
  </si>
  <si>
    <t>Investment in direct financing lease</t>
  </si>
  <si>
    <t>Net cash used in investing activities</t>
  </si>
  <si>
    <t>Cash flows from financing activities</t>
  </si>
  <si>
    <t>Proceeds from issuance of convertible debt, net of issuance costs</t>
  </si>
  <si>
    <t>Payment of debt</t>
  </si>
  <si>
    <t>Purchases of treasury stock</t>
  </si>
  <si>
    <t>Proceeds from issuance of shares</t>
  </si>
  <si>
    <t>Payment of debt issuance costs</t>
  </si>
  <si>
    <t>Excess tax benefit from share-based compensation</t>
  </si>
  <si>
    <t>Payroll taxes for deferred stock and market stock units</t>
  </si>
  <si>
    <t>Net cash provided by/(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taxes</t>
  </si>
  <si>
    <t>Cash refund on taxes</t>
  </si>
  <si>
    <t>Non-cash investing and financing activities:</t>
  </si>
  <si>
    <t>Purchases of property and equipment in current liabilities</t>
  </si>
  <si>
    <t>Common stock issued pursuant to acquisition</t>
  </si>
  <si>
    <t>Basis of Presentation</t>
  </si>
  <si>
    <t>Accounting Policies [Abstract]</t>
  </si>
  <si>
    <t xml:space="preserve">1. Basis of Presentation The accompanying unaudited condensed consolidated financial statements have been prepared pursuant to the rules and regulations of the Securities and Exchange Commission, or the SEC, and U.S. generally accepted accounting principles, or U.S. GAAP.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4, 2017. The consolidated financial statements include our financial statements and those of our wholly owned subsidiaries. All significant intercompany balances and transactions have been eliminated upon consolidation. Our fiscal year is the 52- or 53-week period ending on the last Saturday in June. Our fiscal 2018 is a 53-week period ending June 30, 2018, and our fiscal 2017 year was a 52-week period ending on June 24, 2017. The fiscal periods presented in this report are 14-week and 13-week periods for the three months ended September 30, 2017 and September 24, 2016, respectively. For simplicity, the accompanying condensed consolidated financial statements have been shown as ending on calendar quarter end dates as of and for all periods presented, unless otherwise indicated.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net losses of $0.3 million and $0.1 million in the three months ended September 30, 2017 and 2016, respectively. </t>
  </si>
  <si>
    <t>Revenue Recognition</t>
  </si>
  <si>
    <t>Revenue Recognition [Abstract]</t>
  </si>
  <si>
    <t xml:space="preserve">2. 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The majority of our sales to distributors are made under agreements that generally do not provide for price adjustments after purchase and revenue recognition and provide for only limited return rights under product warranty. Revenue on these sales is recognized in the same manner as sales to our non-distributor customers. Some of our sales are to distributors which have limited stock rotation rights, which allow them to rotate a small portion of product in their inventory two times per year. We recognize revenue to these distributors upon shipment of product to the distributor, as the stock rotation rights are limited and we can reasonably estimate expected product returns when right of return exists. When sales rebates, price allowances and stock rotations are applicable they are estimated, and recorded in the period the related revenue is recognized. </t>
  </si>
  <si>
    <t>Net Income Per Share</t>
  </si>
  <si>
    <t>Earnings Per Share [Abstract]</t>
  </si>
  <si>
    <t xml:space="preserve">3. Net Income Per Share The computation of basic and diluted net income per share was as follows (in millions, except per share data):
Three Months Ended
September 30,
2017
2016
Numerator:
Net income/(loss)
$
(26.5
)
$
3.7
Denominator:
Shares, basic
33.5
34.8
Effect of dilutive share-based awards
-
0.8
Shares, diluted
33.5
35.6
Net income/(loss) per share:
Basic
$
(0.79
)
$
0.11
Diluted
$
(0.79
)
$
0.10
Our basic net income per share amounts for each period presented have been computed using the weighted average number of shares of common stock outstanding over the period measured. Our diluted net income per share amounts for each period presented include the weighted average effect of potentially dilutive shares. We use the “treasury stock” method to determine the dilutive effect of our stock options, deferred stock units, or DSUs, market stock units, or MSUs, and our convertible notes. Dilutive net income per share amounts do not include the potential weighted average effect of 3,291,154 and 1,402,302 shares of common stock related to certain share-based awards that were outstanding during the three months ended September 30, 2017 and 2016, respectively. These share-based awards were not included in the computation of diluted net income per share because their effect would have been antidilutive. </t>
  </si>
  <si>
    <t>Fair Value</t>
  </si>
  <si>
    <t>Fair Value Disclosures [Abstract]</t>
  </si>
  <si>
    <t xml:space="preserve">4. Fair Value Financial assets measured at fair value on a recurring basis by level within the fair value hierarchy, consisted of the following (in millions):
September 30,
June 30,
2017
2017
Level 1
Level 2
Level 3
Level 1
Level 2
Level 3
Assets:
Money market funds
$
166.1
$
-
$
-
$
361.7
$
-
$
-
Auction rate securities
-
-
1.5
-
-
1.5
Total available-for-sale securities
$
166.1
$
-
$
1.5
$
361.7
$
-
$
1.5
In our condensed consolidated balance sheets, as of September 30, 2017 and June 30, 2017, money market balances were included in cash and cash equivalents, and auction rate securities, or ARS investments, were included in non-current other assets. There were no changes in fair value of our Level 3 financial assets during the three months ended September 30, 2017. There were no transfers in or out of our Level 1, 2, or 3 assets during the three months ended September 30, 2017 and 2016.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
  </si>
  <si>
    <t>Inventory Disclosure [Abstract]</t>
  </si>
  <si>
    <t xml:space="preserve">5. Inventories Inventories are stated at the lower of cost (first-in, first-out method) or net realizable value and consisted of the following (in millions):
September 30,
June 30,
2017
2017
Raw materials and work-in-progress
$
109.1
$
94.7
Finished goods
70.5
36.7
$
179.6
$
131.4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t>
  </si>
  <si>
    <t>Acquisitions</t>
  </si>
  <si>
    <t>Business Combinations [Abstract]</t>
  </si>
  <si>
    <t xml:space="preserve">6. Acquisitions Conexant On June 11, 2017, we entered into a stock purchase agreement to acquire all of the outstanding limited liability company interests of Conexant Systems, LLC, or Conexant, a technology leader in voice and audio processing solutions for the smart home, or the Conexant presence in the smart home market and increase opportunities to grow revenue. Effective as of July 25, 2017, or the Conexant Closing Date, we completed the Conexant Acquisition of 100% of the outstanding limited liability interests of Conexant for an initial purchase price of cash The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September 30, 2017, is preliminary and subject to change and is based on established and accepted valuation techniques performed with the assistance of our third-party valuation specialists. Additional information, which existed as of the acquisition date but is yet unknown to us, may become known to us during the remainder of the measurement period, which will not exceed 12 months from the Conexant Closing Date. Changes to amounts recorded as inventory, other current assets, acquired intangible assets and other accrued liabilities will be recorded as adjustments to the provisional amounts recognized as of the Conexant Closing Date and may result in a corresponding adjustment to goodwill in the period in which new information becomes available. The following table summarizes the provisional amounts recorded for the estimated fair values of the assets acquired and liabilities assumed as of the acquisition date (in millions):
Cash
$
4.3
Accounts receivable
11.6
Inventory
51.7
Other current assets
1.4
Property and equipment
3.2
Acquired intangible assets
152.5
Other assets
0.9
Total identifiable assets acquired
225.6
Accounts payable
14.2
Accrued compensation
1.1
Other accrued liabilities
3.8
Other long-term liabilities
3.0
Net identifiable assets acquired
203.5
Goodwill
142.2
Net assets acquired
$
345.7
Of the $152.5 million of acquired intangible assets, $100.0 million was allocated to developed technology and will amortize over an estimated weighted average useful life of 5 years; $32.1 million was allocated to customer relationships and will be amortized over an estimated useful life of 4 years, $4.8 million was allocated to trademarks and will be amortized over an estimated useful life of 7 years, $0.3 million was allocated to backlog and will be amortized over an estimated useful life of less than 1 year, and $15.3 million was allocated to in-process research and development and will be amortized over an estimated useful life to be determined at the date the underlying projects are deemed to be substantively complete. Developed technology consists of semiconductor system solutions for audio and imaging applications. We preliminarily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9% to 14%. The fair value of these intangible assets is primarily affected by the projected income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The value of goodwill reflects the anticipated synergies of the combined operations and workforce of Conexant as of the Conexant Closing Date. As of September 30, 2017, all of the goodwill is expected to be deductible for income tax. Prior to the Conexant Acquisition, we did not have an existing relationship or transactions with Conexant. The condensed consolidated financial statements include approximately $23.2 million of revenue and approximately $ 1 Conexant The following unaudited pro forma financial information (in millions, except per share data) presents the combined results of operations for us and Conexant as if the Conexant Acquisition had occurred on June 30, 2016. The unaudited pro forma financial information has been prepared for comparative purposes only and does not purport to be indicative of the actual operating results that would have been recorded had the Conexant Acquisition actually taken place on June 30, 2016, and should not be taken as indicative of future consolidated operating results. Additionally, the unaudited pro forma financial results do not include any anticipated synergies or other expected benefits from the acquisition.
Three Months Ended
September 30,
2017
2016
Revenue
$
425.5
$
414.6
Net loss
(28.2
)
(0.9
)
Net loss per share
(0.84
)
(0.03
) Pro forma adjustments used to arrive at pro forma net income for the three months ended September 30, 2017 and 2016, were as follows (in millions):
Three Months Ended
September 30,
2017
2016
Buyer transaction costs
$
0.9
$
-
Interest expense
-
(4.6
)
Intangible amortization
(2.3
)
(7.3
)
Depreciation
(0.2
)
Income tax adjustment
0.5
4.2
Total
$
(0.9
)
$
(7.9
) Marvell Multimedia Solutions Business On June 11, 2017, the Company entered into an asset purchase agreement to acquire the assets of the multimedia solutions business of Marvell Technology Group Ltd., or Marvell, a leading provider of advanced video and audio processing applications for the smart home Marvell presence in the smart home market and increase opportunities to grow revenue. Effective as of September 8, 2017, or the Marvell Closing Date, we completed the Marvell Business Acquisition for a purchase price of cash The acquisition has been accounted for using the purchase method of accounting in accordance with the business acquisition guidance. Under the purchase accounting method, the total estimated purchase consideration of the acquisition was allocated to the tangible and identifiable intangible assets acquired and liabilities assumed based on their relative fair values. The excess of the purchase consideration over the net tangible and identifiable intangible assets acquired and liabilities has been recorded as goodwill. Our estimate of the fair values of the acquired intangible assets at September 30, 2017, is preliminary and subject to change and is based on established and accepted valuation techniques performed with the assistance of our third-party valuation specialists. Additional information, which existed as of the acquisition date but is yet unknown to us, may become known to us during the remainder of the measurement period, which will not exceed 12 months from the Marvell Closing Date. Changes to amounts recorded as inventory and acquired intangible assets will be recorded as adjustments to the provisional amounts recognized as of the Marvell Closing Date and may result in a corresponding adjustment to goodwill in the period in which new information becomes available. The following table summarizes the provisional amounts recorded for the estimated fair values of the assets acquired and liabilities assumed as of the acquisition date (in millions):
Inventory
$
28.4
Property and equipment
5.0
Acquired intangible assets
45.6
Total identifiable assets acquired
79.0
Accrued liabilities
0.4
Net identifiable assets acquired
78.6
Goodwill
15.1
Net assets acquired
$
93.7
Of the $45.6 million of acquired intangible assets, $17.4 million was allocated to developed technology and will be amortized over an estimated weighted average useful life of 3 years; $12.7 million was allocated to customer relationships and will be amortized over an estimated useful life of 4 years, $1.2 million was allocated to backlog and will be amortized over an estimated useful life of less than 1 year, and $14.3 million was allocated to in-process research and development and will be amortized over an estimated useful life to be determined at the date the underlying projects are deemed to be substantively complete. Developed technology consists of semiconductor system solutions for advanced video and audio processing applications. We preliminarily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9% to 18%. The fair value of these intangible assets is primarily affected by the projected income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The value of goodwill reflects the anticipated synergies of the combined operations and workforce of the transferred Marvell Business assets as of the Marvell Closing Date. All of the goodwill is expected to be deductible for income tax purposes. Prior to the Marvell Business Acquisition, we did not have an existing relationship or transactions with Marvell. The condensed consolidated financial statements include approximately $15.7 million of revenue and approximately $4.1 million of operating loss from Marvell from the Marvell Closing Date through September 30, 2017. The following unaudited pro forma financial information (in millions, except per share data) presents the combined results of operations for us and Marvell as if the Marvell Business Acquisition had occurred on June 30, 2016. The unaudited pro forma financial information has been prepared for comparative purposes only and does not purport to be indicative of the actual operating results that would have been recorded had the Marvell Business Acquisition actually taken place on June 30, 2016, and should not be taken as indicative of future consolidated operating results. Additionally, the unaudited pro forma financial results do not include any anticipated synergies or other expected benefits from the acquisition. As the Marvell Business Acquisition was an asset acquisition and only a portion of Marvell Multimedia Solutions Business was acquired, the unaudited pro forma financial information has been prepared using certain estimates.
Three Months Ended
September 30,
2017
2016
Revenue
$
457.8
$
413.8
Net loss
(25.2
)
(0.6
)
Net loss per share
(0.75
)
(0.02
) Pro forma adjustments used to arrive at pro forma net income for the three months ended September 30, 2017 and 2016, were as follows (in millions):
Three Months Ended
September 30,
2017
2016
Buyer transaction costs
$
0.9
$
-
Interest expense
-
(5.0
)
Intangible amortization
(1.2
)
(3.1
)
Income tax adjustment
0.1
2.8
Total
$
(0.2
)
$
(5.3
) </t>
  </si>
  <si>
    <t>Acquired Intangibles and Goodwill</t>
  </si>
  <si>
    <t>Goodwill And Intangible Assets Disclosure [Abstract]</t>
  </si>
  <si>
    <t>7. Acquired Intangibles and Goodwill Acquired Intangibles The following table summarizes the life, the gross carrying value and the related accumulated amortization of our acquired intangible assets as of September 30, 2017 and June 30, 2017 (in millions):
Weighted Average Life in Years
September 30, 2017
June 30, 2017
Display driver technology
5.3
$
164.0
$
164.0
Audio and video technology
4.7
117.4
-
Customer relationships
3.6
73.1
48.4
Fingerprint authentication technology
4.0
55.7
63.5
Licensed technology and other
4.3
9.0
1.3
Tradename
7.0
4.8
-
Patents
7.7
4.6
4.8
Backlog
0.3
1.5
-
In-process research and development
Not applicable
29.6
-
Acquired intangibles, gross
4.4
459.7
282.0
Accumulated amortization
(173.0
)
(181.0
)
Acquired intangibles, net
$
286.7
$
101.0
The total amortization expense for the acquired intangible assets was $20.1 million and $16.7 million for the three months ended September 30, 2017 and 2016, respectively. During the three months ended September 30, 2017 and 2016, $16.0 million and $12.2 million, respectively, of amortization expense was included in our condensed consolidated statements of operations in cost of revenue and the remainder was included in acquired intangibles amortization. The following table presents expected annual fiscal year aggregate amortization expense as of September 30, 2017 (in millions):
Remainder of 2018
$
65.4
2019
73.8
2020
50.3
2021
37.4
2022
26.3
2023
3.1
Thereafter
0.8
To be determined
29.6
Future amortization
$
286.7
Goodwill Goodwill represents the excess of the purchase price over the fair value of net tangible and identifiable intangible assets acquired. Changes in our goodwill balance for the three months ended September 30, 2017 were as follows (in millions):
Beginning balance
$
206.8
Acquisition activity
157.3
Ending balance
$
364.1</t>
  </si>
  <si>
    <t>Other Accrued Liabilities</t>
  </si>
  <si>
    <t>Payables And Accruals [Abstract]</t>
  </si>
  <si>
    <t>8. Other Accrued Liabilities Other accrued liabilities consisted of the following (in millions):
September 30,
June 30,
2017
2017
Customer obligations
$
36.0
$
34.8
Inventory obligations
35.8
41.8
Warranty
5.5
4.4
Other
25.8
20.8
$
103.1
$
101.8</t>
  </si>
  <si>
    <t>Indemnifications, Contingencies and Legal Proceedings</t>
  </si>
  <si>
    <t>Commitments And Contingencies Disclosure [Abstract]</t>
  </si>
  <si>
    <t xml:space="preserve">9. Indemnifications, Contingencies and Legal Proceeding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cannot be estimated because these agreements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Legal Proceedings In October 2015, Amkor Technology, or Amkor, filed a complaint against us alleging infringement of intellectual property rights and various other claims. In November 2015, we filed an indemnification claim against the former stockholders and option holders of Validity to secure our rights under the Agreement and Plan of Reorganization between us and Validity (the “Validity Agreement”). Pursuant to the Validity Agreement, we believe we can offset costs, damages and settlements incurred in connection with our defense and resolution of the complaint with Amkor against the contingent consideration earnout balance of $8.7 million and have classified the reserve balance as a current acquisition-related liability in our condensed consolidated balance sheet. In April 2017, we agreed to settle this case with Amkor on undisclosed terms that include each party licensing and assigning certain intellectual property rights, and cash payments. Settlement costs incurred in connection with this litigation have been recorded in our condensed consolidated financial statements in fiscal 2017 and all but an immaterial amount was paid during fiscal 2017. The indemnification claim against the former stockholders and option holders of Validity remains outstanding. </t>
  </si>
  <si>
    <t>Debt</t>
  </si>
  <si>
    <t>Debt Disclosure [Abstract]</t>
  </si>
  <si>
    <t>10. Debt Convertible Debt On June 20, 2017, we entered into a purchase agreement, or the Purchase Agreement, with Wells Fargo Securities, LLC, as representative of the initial purchasers named therein, or collectively, the Initial Purchasers, pursuant to which we agreed to issue and sell, and the Initial Purchasers agreed to purchase, $500 million aggregate principal amount of our 0.50% convertible senior notes due 2022, or the Notes, in a private placement transaction. Pursuant to the Purchase Agreement, we also granted the Initial Purchasers a 30-day option to purchase up to an additional $25 million aggregate principal amount of Notes, which was exercised in full on June 21, 2017. The net proceeds, after deducting the Initial Purchasers’ discounts, were $514.5 million, which includes proceeds from the Initial Purchasers’ exercise of their option to purchase additional Notes. We received the net proceeds on June 26, 2017, which we used to repurchase 1,698,400 shares of our common stock, to retire our outstanding bank debt, and to provide additional cash resources to fund two acquisitions. The Notes bear interest at a rate of 0.50% per year. Interest will accrue from June 26, 2017 and will be payable semi-annually in arrears, on June 15 and December 15 of each year, beginning on December 15, 2017. The Notes are senior unsecured obligations and rank senior in right of payment to any of our indebtedness that is expressly subordinated in right of payment to the Notes; equal in right of payment to any our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Notes mature on June 15, 2022, or the Maturity Date, unless earlier repurchased, redeemed or converted. Holders may convert all or any portion of their Notes, in multiples of $1,000 principal amounts, at their option at any time prior to the close of business on the business day immediately preceding March 15, 2022 under certain defined circumstances. On or after March 15, 2022 until the close of business on the business day immediately preceding the Maturity Date, holders may convert all or any portion of their Notes, in multiples of $1,000 principal amounts, at the option of the holder. Upon conversion, we will pay or deliver, at our election, shares of common stock, cash, or a combination of cash and shares of common stock. The conversion rate for the Notes is initially 13.6947 shares of common stock per $1,000 principal amount of Notes (equivalent to an initial conversion price of approximately $73.02 per share of common stock). The conversion rate is subject to adjustment in certain circumstances. Upon the occurrence of a fundamental change (as defined in the Notes indenture), holders of the Notes may require us to repurchase for cash all or a portion of their Notes at a fundamental change repurchase price equal to 100% of the principal amount of the Notes to be repurchased, plus accrued and unpaid interest up to, but excluding, the fundamental change repurchase date. We may not redeem the Notes prior to June 20, 2020. We may redeem for cash all or any portion of the Notes, at our option, on or after June 20, 2020, if the last reported sale price of our common stock, as determined by u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up to, but excluding, the redemption date. Our policy is to settle the principal amount of our Notes with cash upon conversion or redemption. As of the issuance date of the Notes, we recorded $82.1 million of the principal amount to equity, representing the debt discount for the difference between our estimated nonconvertible debt borrowing rate of 4.39% and the coupon rate of the Notes of 0.50% using a five-year life, which coincides with the term of the Notes. In addition, we allocated the total of $11.1 million of debt issuance costs, consisting of the Initial Purchaser’s discount of $10.5 million and legal, accounting, and printing costs of $579,000, pro rata to the equity and debt components of the Notes, or $1.9 million and $9.2 million, respectively. The debt discount and the debt issuance costs allocated to the debt component are amortized as interest expense using the effective interest method over five years. The contractual interest expense and amortization of discount on the Notes for the three months ended September 30, 2017, were as follows (in millions):
September 30,
2017
Interest expense
$
0.7
Amortization of discount and debt issuance costs
4.3
Total interest
$
5.0
The unamortized amounts of the debt issuance costs and discount associated with the Notes as of September 30, 2017 are $8.7 million and $78.2 million, respectively. Revolving Credit Facility and Term Loan Arrangement At the end of fiscal 2017, we had $220.0 million principal outstanding under our credit agreement consisting of $100.0 million under our revolving credit facility and $120.0 million under our term loan arrangement. At the beginning of fiscal 2018, we issued $525.0 million principal amount of convertible notes and utilized a portion of the proceeds from our Notes to retire the outstanding principal and interest balances on our revolving credit facility and our term loan arrangement. At the end of July 2017, we made an election to reduce the commitment under the revolving credit facility from $450 million to $250.0 million as we were able to complete the Conexant Acquisition with available cash. In September 2017, we entered into an Amendment and Restatement Agreement, or the Agreement, with the lenders that are party thereto, or the Lenders, and Wells Fargo Bank, National Association, as administrative agent for the Lenders. The Agreement terminated our term loan arrangement and provides for a revolving credit facility in a principal amount of up to $200 million, which includes a $20 million sublimit for letters of credit and a $20 million sublimit for swingline loans. Under the terms of the Agreement, we may, subject to the satisfaction of certain conditions, request increases in the revolving credit facility commitments in an aggregate principal amount of up to $100 million to the extent existing or new lenders agree to provide such increased or additional commitments, as applicable. Proceeds under the revolving credit facility are available for working capital and general corporate purposes. As of September 30, 2017, there is no balance outstanding under the revolving credit facility. As a result of terminating our term loan arrangement, we expensed the remaining debt issuance costs attributable to the term loan of $1.0 million during the first quarter of fiscal 2018. The revolving credit facility is required to be repaid in full on the earlier of (i) September 27, 2022 and (ii) the date 91 days prior to the Maturity Date of Notes if the Notes have not been refinanced in full by such date. Debt issuance costs of $2.3 million will be amortized over 60 months. Our obligations under the Agreement are guaranteed by the material domestic subsidiaries of our company, subject to certain exceptions (such material subsidiaries, together with our company, collectively, the Credit Parties). The obligations of the Credit Parties under the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 We are required to pay a commitment fee on any unused commitments under the Agreement which is determined on a leverage-based sliding scale ranging from 0.175% to 0.25% per annum. Interest and fees are payable on a quarterly basis. There is no balance outstanding under the revolving credit facility. Under the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3.50 to 1.00 provided that for the four fiscal quarters ending after the date of a material acquisition, such maximum leverage ratio shall be adjusted to 3.75 to 1.00, and thereafter, shall not be more than 3.50 to 1.0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3.00 to 1.00. As of the end of the quarter, we were in compliance with the restrictive covenants.</t>
  </si>
  <si>
    <t>Share-Based Compensation</t>
  </si>
  <si>
    <t>Disclosure Of Compensation Related Costs Sharebased Payments [Abstract]</t>
  </si>
  <si>
    <t xml:space="preserve">11. Share-Based Compensation During the three months ended September 30, 2017, we adopted the accounting standard update, or ASU, for Compensation-Stock Compensation which was issued by the Financial Accounting Standards Board, or FASB. This update simplifies several aspects of the accounting for employee share-based payment transactions including the accounting for income taxes, forfeitures, and statutory tax withholding requirements, as well as classification in the statement of cash flows. Upon adoption of this ASU, we elected to change our accounting policy to account for forfeitures as they occur and we applied the accounting policy change on a modified retrospective basis. As a result of the adoption of this ASU, we recognized the net cumulative effect of this change as a $24.7 million increase to retained earnings, a $1.0 million increase to additional paid-in capital and established an additional $25.7 million of deferred tax assets for research credit and alternative minimum tax credit carryforwards. We have reflected excess tax benefits for share-based payments in the statement of cash flows as operating activities rather than financing activities on a prospective basis and therefore prior periods have not been adjusted. Share-based compensation and the related tax benefit recognized in our condensed consolidated statements of income were as follows (in millions):
Three Months Ended
September 30,
2017
2016
Cost of revenue
$
0.7
$
0.5
Research and development
9.1
7.8
Selling, general, and administrative
6.7
6.3
Total
$
16.5
$
14.6
Income tax benefit on share-based compensation
$
4.0
$
3.7
Historically, we have issued new shares in connection with our share-based compensation plans, however, treasury shares were also available for issuance as of September 30, 2017. Any additional shares repurchased under our common stock repurchase program will be available for issuance under our share-based compensation plans. Stock Options 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7
2,490,168
$
49.20
Granted
61,825
45.32
Exercised
(38,258
)
27.46
Forfeited
(29,228
)
65.10
Balance as of September 30, 2017
2,484,507
49.25
$
13.8
Exercisable at September 30, 2017
1,946,103
45.64
$
13.8
The aggregate intrinsic value was determined using the closing price of our common stock on September 29, 2017 of $39.18 and excludes the impact of stock options that were not in-the-money. Deferred Stock Units DSU activity, including DSUs granted, delivered, and forfeited, and the balance and aggregate intrinsic value of DSUs was as follows:
Aggregate
DSU
Intrinsic
Awards
Value
Outstanding
(in millions)
Balance as of June 30, 2017
1,320,798
Granted
316,568
Delivered
(39,607
)
Forfeited
(26,450
)
Balance as of September 30, 2017
1,571,309
$
61.6
The aggregate intrinsic value was determined using the closing price of our common stock on September 29, 2017 of $39.18. Of the shares delivered, 9,007 shares valued at $0.5 million were withheld to meet statutory minimum tax withholding requirements. Market Stock Units Our Amended and Restated 2010 Incentive Compensation Plan provides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s to our executive officers, which a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Philadelphia Semiconductor Index, or SOX Index. The potential payout ranges from 0% to 200% of the grant target quantity and is adjusted on a two-to-one ratio based on our TSR performance relative to the SOX Index TSR using the following formula: (100% + ([Synaptics TSR—SOX Index TSR] x 2)) Beginning with the MSU grants in fiscal 2015, the payout for the first tranche and the second tranche will not exceed 100% and the payout for the third tranche will be calculated based on the total target quantity for the entire grant multiplied by the payout factor, based on performance for the three-year performance period, which will then be reduced by shares issued for the first tranche and the secon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minimum tax withholding requirements and deliver a net quantity of shares to the employee, consultant, or director after such withholding. Until delivery of shares, the grantee has no rights as a stockholder with respect to any shares underlying the MSU award. During the three months ended September 30, 2017, MSU activity, including MSUs granted, delivered, and forfeited, and the balance and aggregate intrinsic value of MSUs as of September 30, 2017, was as follows:
Aggregate
MSU
Intrinsic
Awards
Value
Outstanding
(in millions)
Balance as of June 30, 2017
158,596
Granted
-
Performance adjustment
-
Delivered
-
Forfeited
(8,733
)
Balance as of September 30, 2017
149,863
$
5.9
We value MSUs using the Monte Carlo simulation model on the date of grant and amortize the compensation expense over the three-year performance and service period on a straight-line basis. The unrecognized share-based compensation cost of our outstanding MSUs was approximately $6.7 million as of September 30, 2017, which will be recognized over a weighted average period of approximately 1.4 years. Employee Stock Purchase Plan There were no employee stock purchase plan purchases during the three-month period ended September 30, 2017. </t>
  </si>
  <si>
    <t>Share-Based Compensation (Tables)</t>
  </si>
  <si>
    <t>Share Based Compensation Arrangement By Share Based Payment Award [Line Items]</t>
  </si>
  <si>
    <t>Share-Based Compensation and Related Tax Benefit Recognized in Condensed Consolidated Statements of Income</t>
  </si>
  <si>
    <t>Share-based compensation and the related tax benefit recognized in our condensed consolidated statements of income were as follows (in millions):
Three Months Ended
September 30,
2017
2016
Cost of revenue
$
0.7
$
0.5
Research and development
9.1
7.8
Selling, general, and administrative
6.7
6.3
Total
$
16.5
$
14.6
Income tax benefit on share-based compensation
$
4.0
$
3.7</t>
  </si>
  <si>
    <t>Balance of Outstanding and Exercisable Stock Options</t>
  </si>
  <si>
    <t>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7
2,490,168
$
49.20
Granted
61,825
45.32
Exercised
(38,258
)
27.46
Forfeited
(29,228
)
65.10
Balance as of September 30, 2017
2,484,507
49.25
$
13.8
Exercisable at September 30, 2017
1,946,103
45.64
$
13.8</t>
  </si>
  <si>
    <t>Market stock units outstanding [Member]</t>
  </si>
  <si>
    <t>Balance and Aggregate Intrinsic Value of Stock Units</t>
  </si>
  <si>
    <t>During the three months ended September 30, 2017, MSU activity, including MSUs granted, delivered, and forfeited, and the balance and aggregate intrinsic value of MSUs as of September 30, 2017, was as follows:
Aggregate
MSU
Intrinsic
Awards
Value
Outstanding
(in millions)
Balance as of June 30, 2017
158,596
Granted
-
Performance adjustment
-
Delivered
-
Forfeited
(8,733
)
Balance as of September 30, 2017
149,863
$
5.9</t>
  </si>
  <si>
    <t>Deferred stock units outstanding [Member]</t>
  </si>
  <si>
    <t>DSU activity, including DSUs granted, delivered, and forfeited, and the balance and aggregate intrinsic value of DSUs was as follows:
Aggregate
DSU
Intrinsic
Awards
Value
Outstanding
(in millions)
Balance as of June 30, 2017
1,320,798
Granted
316,568
Delivered
(39,607
)
Forfeited
(26,450
)
Balance as of September 30, 2017
1,571,309
$
61.6</t>
  </si>
  <si>
    <t>Income Taxes</t>
  </si>
  <si>
    <t>Income Tax Disclosure [Abstract]</t>
  </si>
  <si>
    <t xml:space="preserve">12. Income Taxes We account for income taxes under the asset and liability method. We consider the operating earnings of our foreign subsidiaries to be indefinitely invested outside the United States. Therefore, no provision has been made for the federal, state, or foreign taxes that may result from future remittances of undistributed earnings of our foreign subsidiaries. The provision for income taxes recorded in interim periods is recorded by applying the estimated annual effective tax rate to year-to-date income before provision for income taxes, excluding the effects of significant unusual or infrequently occurring discrete items. The tax effects of discrete items are recorded in the same period that the related discrete items are reported and results in a difference between the actual effective tax rate and the estimated annual effective tax rate. The provision for income taxes of $3.2 million and $1.0 million for the three months ended September 30, 2017 and 2016, respectively, represented estimated federal, foreign, and state income taxes. The effective tax rate for the three months ended September 30, 2017 diverged from the combined U.S. federal and state statutory tax rate primarily because of foreign withholding taxes, nondeductible amortization, the impact of accounting for qualified stock options, and foreign income taxed at higher tax rates, partially offset by benefits from research credits. The effective tax rate for the three months ended September 30, 2016, diverged from the combined U.S. federal and state statutory tax rate, primarily because of foreign income taxed at lower tax rates and research credits, partially offset by foreign withholding taxes, nondeductible amortization, and the impact of accounting for qualified stock options. The total liability for gross unrecognized tax benefits related to uncertain tax positions increased $0.6 million during the three months ended September 30, 2017, to $15.8 million from $15.2 million at June 30, 2017,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September 30, 2017 were $1.2 million; this balance remained the same as it was at June 30, 2017. We classify interest and penalties as components of income tax expense. It is reasonably possible that the amount of the liability for unrecognized tax benefits may change within the next twelve months and an estimate of the range of possible changes may include an increase in our liability of up to $1.6 million. In July 2015, the U.S. Tax Court issued an opinion in Altera Corp. v. Commissioner related to a treasury regulation addressing the treatment of stock-based compensation in a cost-sharing arrangement with a related party. The U.S. Department of the Treasury has not withdrawn the requirement in its regulations related to the treatment of stock-based compensation. The Commissioner filed an appeal to the Ninth Circuit Court of Appeals in February 2016. While we determined no adjustment to our financial statements is required due to the uncertainties with respect to the ultimate resolution, we will continue to monitor developments in this case. Our major tax jurisdictions are the United States, Hong Kong SAR, and Japan. From fiscal 2010 onward, we remain subject to examination by one or more of these jurisdictions. We are currently under an income tax examination by the IRS for fiscal years 2014 and 2015, which is in the early stages. No issues have been raised during the examination so far. During the three months ended September 30, 2017, we early adopted the new ASU on Income Taxes: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of an intra-entity asset transfer was deferred and recognized either upon the disposition of the asset or over the economic life of the asset. We applied this amendment on a modified retrospective basis through a cumulative-effect adjustment of $8.3 million directly to retained earnings as of the beginning of the three months ended September 30, 2017. </t>
  </si>
  <si>
    <t>Segment, Customers, and Geographic Information</t>
  </si>
  <si>
    <t>Segment Reporting [Abstract]</t>
  </si>
  <si>
    <t xml:space="preserve">13. Segment, Customers, and Geographic Information We operate in one segment: the development, marketing, and sale of semiconductor products used in electronic devices and products. We generate our revenue from three broad product categories: the mobile product market, the personal computing, or PC, product market, and the internet of things product market, or IoT. We sell our products to original equipment manufacturers, or OEMs, and to contract manufacturers that provide manufacturing services to OEMs. Net revenue within geographic areas based on our customers’ locations for the periods presented was as follows (in millions):
Three Months Ended
September 30,
2017
2016
China
$
209.7
$
178.3
Japan
91.0
74.0
United States
36.2
64.3
South Korea
21.2
51.1
Taiwan
43.2
14.8
Other
16.1
3.7
$
417.4
$
386.2
Net revenue from our customers for each group of similar products was as follows (in millions):
Three Months Ended
September 30,
2017
2016
Mobile product applications
$
292.9
$
314.0
PC product applications
65.3
54.9
Internet of things product applications
59.2
17.3
$
417.4
$
386.2
As a result of our recent acquisitions, we are presenting a new revenue line for Internet of Things, or IoT. Certain reclassifications have been made to the prior year revenue presentation in the above table in order to conform to the current year revenue presentation. Net revenue from major customers as a percentage of total net revenue for the periods presented was as follows:
Three Months Ended
September 30,
2017
2016
Customer A
18%
24%
Customer B
13%
23%
Customer C
11%
11%
We extend credit based on evaluation of a customer’s financial condition, and we generally do not require collateral. Major customer accounts receivable as a percentage of total accounts receivable were as follows:
September 30,
June 30,
2017
2017
Customer A
14%
17%
Customer B
12%
15%
Customer C
12%
*
Customer D
11%
*
Customer E
*
13%
Customer F
*
10%
*
Less than 10% </t>
  </si>
  <si>
    <t>Comprehensive Income/(Loss)</t>
  </si>
  <si>
    <t>Equity [Abstract]</t>
  </si>
  <si>
    <t>14. Comprehensive Income/(Loss) Our comprehensive income/(loss) generally consists of net income/(loss) plus the effect of unrealized gains and losses on our investments, primarily due to temporary changes in market value of certain of our ARS investments. In addition, we recognize the noncredit portion of other-than-temporary impairment on debt securities in other comprehensive income/(loss). We recognize foreign currency remeasurement adjustments and foreign currency transaction gains and losses in our condensed consolidated statements of operations as the U.S. dollar is the functional currency of our foreign entities.</t>
  </si>
  <si>
    <t>Subsequent Event</t>
  </si>
  <si>
    <t>Subsequent Events [Abstract]</t>
  </si>
  <si>
    <t xml:space="preserve">15. Subsequent Event In November 2017, the Company committed to a plan to initiate a restructuring action in which we intend to streamline and reduce our operating cost structure and capitalize on acquisition synergies. Annualized savings from this restructuring action are expected to be approximately $40 million. While the total cost of this restructuring action is subject to change as we refine our plans, we currently estimate the cost to be $8 million to $10 million for fiscal 2018. </t>
  </si>
  <si>
    <t>Basis of Presentation (Policies)</t>
  </si>
  <si>
    <t>Use of Estimates</t>
  </si>
  <si>
    <t xml:space="preserve">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si>
  <si>
    <t>Foreign Currency Transactions and Foreign Exchange Contracts</t>
  </si>
  <si>
    <t xml:space="preserve">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net losses of $0.3 million and $0.1 million in the three months ended September 30, 2017 and 2016, respectively. </t>
  </si>
  <si>
    <t>Net Income Per Share (Tables)</t>
  </si>
  <si>
    <t>Computation of Basic and Diluted Net Income Per Share</t>
  </si>
  <si>
    <t>The computation of basic and diluted net income per share was as follows (in millions, except per share data):
Three Months Ended
September 30,
2017
2016
Numerator:
Net income/(loss)
$
(26.5
)
$
3.7
Denominator:
Shares, basic
33.5
34.8
Effect of dilutive share-based awards
-
0.8
Shares, diluted
33.5
35.6
Net income/(loss) per share:
Basic
$
(0.79
)
$
0.11
Diluted
$
(0.79
)
$
0.10</t>
  </si>
  <si>
    <t>Fair Value (Tables)</t>
  </si>
  <si>
    <t>Financial Assets Measured at Fair Value on a Recurring Basis</t>
  </si>
  <si>
    <t>Financial assets measured at fair value on a recurring basis by level within the fair value hierarchy, consisted of the following (in millions):
September 30,
June 30,
2017
2017
Level 1
Level 2
Level 3
Level 1
Level 2
Level 3
Assets:
Money market funds
$
166.1
$
-
$
-
$
361.7
$
-
$
-
Auction rate securities
-
-
1.5
-
-
1.5
Total available-for-sale securities
$
166.1
$
-
$
1.5
$
361.7
$
-
$
1.5</t>
  </si>
  <si>
    <t>Inventories (Tables)</t>
  </si>
  <si>
    <t>Inventories are stated at the lower of cost (first-in, first-out method) or net realizable value and consisted of the following (in millions):
September 30,
June 30,
2017
2017
Raw materials and work-in-progress
$
109.1
$
94.7
Finished goods
70.5
36.7
$
179.6
$
131.4</t>
  </si>
  <si>
    <t>Acquisitions (Tables)</t>
  </si>
  <si>
    <t>Conexant Systems, LLC [Member]</t>
  </si>
  <si>
    <t>Business Acquisition [Line Items]</t>
  </si>
  <si>
    <t>Summary of Estimated Fair Values of Assets Acquired and Liabilities Assumed</t>
  </si>
  <si>
    <t>The following table summarizes the provisional amounts recorded for the estimated fair values of the assets acquired and liabilities assumed as of the acquisition date (in millions):
Cash
$
4.3
Accounts receivable
11.6
Inventory
51.7
Other current assets
1.4
Property and equipment
3.2
Acquired intangible assets
152.5
Other assets
0.9
Total identifiable assets acquired
225.6
Accounts payable
14.2
Accrued compensation
1.1
Other accrued liabilities
3.8
Other long-term liabilities
3.0
Net identifiable assets acquired
203.5
Goodwill
142.2
Net assets acquired
$
345.7</t>
  </si>
  <si>
    <t>Summary of Unaudited Pro Forma Financial Information Presents Combined Results of Operations</t>
  </si>
  <si>
    <t xml:space="preserve">The following unaudited pro forma financial information (in millions, except per share data) presents the combined results of operations for us and Conexant as if the Conexant Acquisition had occurred on June 30, 2016. The unaudited pro forma financial information has been prepared for comparative purposes only and does not purport to be indicative of the actual operating results that would have been recorded had the Conexant Acquisition actually taken place on June 30, 2016, and should not be taken as indicative of future consolidated operating results. Additionally, the unaudited pro forma financial results do not include any anticipated synergies or other expected benefits from the acquisition.
Three Months Ended
September 30,
2017
2016
Revenue
$
425.5
$
414.6
Net loss
(28.2
)
(0.9
)
Net loss per share
(0.84
)
(0.03
) </t>
  </si>
  <si>
    <t>Summary of Pro Forma Adjustments Used to Arrive Pro Forma Net Income</t>
  </si>
  <si>
    <t xml:space="preserve">Pro forma adjustments used to arrive at pro forma net income for the three months ended September 30, 2017 and 2016, were as follows (in millions):
Three Months Ended
September 30,
2017
2016
Buyer transaction costs
$
0.9
$
-
Interest expense
-
(4.6
)
Intangible amortization
(2.3
)
(7.3
)
Depreciation
(0.2
)
Income tax adjustment
0.5
4.2
Total
$
(0.9
)
$
(7.9
) </t>
  </si>
  <si>
    <t>Marvell Technology Group Ltd [Member]</t>
  </si>
  <si>
    <t>The following table summarizes the provisional amounts recorded for the estimated fair values of the assets acquired and liabilities assumed as of the acquisition date (in millions):
Inventory
$
28.4
Property and equipment
5.0
Acquired intangible assets
45.6
Total identifiable assets acquired
79.0
Accrued liabilities
0.4
Net identifiable assets acquired
78.6
Goodwill
15.1
Net assets acquired
$
93.7</t>
  </si>
  <si>
    <t xml:space="preserve">The following unaudited pro forma financial information (in millions, except per share data) presents the combined results of operations for us and Marvell as if the Marvell Business Acquisition had occurred on June 30, 2016. The unaudited pro forma financial information has been prepared for comparative purposes only and does not purport to be indicative of the actual operating results that would have been recorded had the Marvell Business Acquisition actually taken place on June 30, 2016, and should not be taken as indicative of future consolidated operating results. Additionally, the unaudited pro forma financial results do not include any anticipated synergies or other expected benefits from the acquisition. As the Marvell Business Acquisition was an asset acquisition and only a portion of Marvell Multimedia Solutions Business was acquired, the unaudited pro forma financial information has been prepared using certain estimates.
Three Months Ended
September 30,
2017
2016
Revenue
$
457.8
$
413.8
Net loss
(25.2
)
(0.6
)
Net loss per share
(0.75
)
(0.02
) </t>
  </si>
  <si>
    <t xml:space="preserve">Pro forma adjustments used to arrive at pro forma net income for the three months ended September 30, 2017 and 2016, were as follows (in millions):
Three Months Ended
September 30,
2017
2016
Buyer transaction costs
$
0.9
$
-
Interest expense
-
(5.0
)
Intangible amortization
(1.2
)
(3.1
)
Income tax adjustment
0.1
2.8
Total
$
(0.2
)
$
(5.3
) </t>
  </si>
  <si>
    <t>Acquired Intangibles and Goodwill (Tables)</t>
  </si>
  <si>
    <t>Summary of Life, Gross Carrying Value and Related Accumulated Amortization of Acquired Intangible Assets</t>
  </si>
  <si>
    <t>The following table summarizes the life, the gross carrying value and the related accumulated amortization of our acquired intangible assets as of September 30, 2017 and June 30, 2017 (in millions):
Weighted Average Life in Years
September 30, 2017
June 30, 2017
Display driver technology
5.3
$
164.0
$
164.0
Audio and video technology
4.7
117.4
-
Customer relationships
3.6
73.1
48.4
Fingerprint authentication technology
4.0
55.7
63.5
Licensed technology and other
4.3
9.0
1.3
Tradename
7.0
4.8
-
Patents
7.7
4.6
4.8
Backlog
0.3
1.5
-
In-process research and development
Not applicable
29.6
-
Acquired intangibles, gross
4.4
459.7
282.0
Accumulated amortization
(173.0
)
(181.0
)
Acquired intangibles, net
$
286.7
$
101.0</t>
  </si>
  <si>
    <t>Schedule of Expected Annual Aggregate Amortization Expense</t>
  </si>
  <si>
    <t>The following table presents expected annual fiscal year aggregate amortization expense as of September 30, 2017 (in millions):
Remainder of 2018
$
65.4
2019
73.8
2020
50.3
2021
37.4
2022
26.3
2023
3.1
Thereafter
0.8
To be determined
29.6
Future amortization
$
286.7</t>
  </si>
  <si>
    <t>Schedule of Changes in Goodwill</t>
  </si>
  <si>
    <t>Goodwill represents the excess of the purchase price over the fair value of net tangible and identifiable intangible assets acquired. Changes in our goodwill balance for the three months ended September 30, 2017 were as follows (in millions):
Beginning balance
$
206.8
Acquisition activity
157.3
Ending balance
$
364.1</t>
  </si>
  <si>
    <t>Other Accrued Liabilities (Tables)</t>
  </si>
  <si>
    <t>Other accrued liabilities consisted of the following (in millions):
September 30,
June 30,
2017
2017
Customer obligations
$
36.0
$
34.8
Inventory obligations
35.8
41.8
Warranty
5.5
4.4
Other
25.8
20.8
$
103.1
$
101.8</t>
  </si>
  <si>
    <t>Debt (Tables)</t>
  </si>
  <si>
    <t>Schedule of Contractual Interest Expense and Amortization of Discount on Notes</t>
  </si>
  <si>
    <t>The contractual interest expense and amortization of discount on the Notes for the three months ended September 30, 2017, were as follows (in millions):
September 30,
2017
Interest expense
$
0.7
Amortization of discount and debt issuance costs
4.3
Total interest
$
5.0</t>
  </si>
  <si>
    <t>Segment, Customers, and Geographic Information (Tables)</t>
  </si>
  <si>
    <t>Net Revenue within Geographic Areas Based on Customers' Locations</t>
  </si>
  <si>
    <t>Net revenue within geographic areas based on our customers’ locations for the periods presented was as follows (in millions):
Three Months Ended
September 30,
2017
2016
China
$
209.7
$
178.3
Japan
91.0
74.0
United States
36.2
64.3
South Korea
21.2
51.1
Taiwan
43.2
14.8
Other
16.1
3.7
$
417.4
$
386.2</t>
  </si>
  <si>
    <t>Net Revenue from External Customers</t>
  </si>
  <si>
    <t>Net revenue from our customers for each group of similar products was as follows (in millions):
Three Months Ended
September 30,
2017
2016
Mobile product applications
$
292.9
$
314.0
PC product applications
65.3
54.9
Internet of things product applications
59.2
17.3
$
417.4
$
386.2
As a result of our recent acquisitions, we are presenting a new revenue line for Internet of Things, or IoT. Certain reclassifications have been made to the prior year revenue presentation in the above table in order to conform to the current year revenue presentation.</t>
  </si>
  <si>
    <t>Sales Revenue, Net [Member]</t>
  </si>
  <si>
    <t>Major Customers as Percentage of Net Revenue</t>
  </si>
  <si>
    <t>Net revenue from major customers as a percentage of total net revenue for the periods presented was as follows:
Three Months Ended
September 30,
2017
2016
Customer A
18%
24%
Customer B
13%
23%
Customer C
11%
11%</t>
  </si>
  <si>
    <t>Accounts Receivable [Member]</t>
  </si>
  <si>
    <t xml:space="preserve">Major customer accounts receivable as a percentage of total accounts receivable were as follows:
September 30,
June 30,
2017
2017
Customer A
14%
17%
Customer B
12%
15%
Customer C
12%
*
Customer D
11%
*
Customer E
*
13%
Customer F
*
10%
*
Less than 10% </t>
  </si>
  <si>
    <t>Basis of Presentation - Additional Information (Detail) - USD ($) $ in Millions</t>
  </si>
  <si>
    <t>Sep. 24, 2016</t>
  </si>
  <si>
    <t>Net gain (loss) on foreign currency transactions</t>
  </si>
  <si>
    <t>Revenue Recognition - Additional Information (Detail)</t>
  </si>
  <si>
    <t>Sep. 30, 2017Time</t>
  </si>
  <si>
    <t>Stock rotation rights of inventory per year for distributors</t>
  </si>
  <si>
    <t>Net Income Per Share - Computation of Basic and Diluted Net Income Per Share (Detail) - USD ($) $ / shares in Units, shares in Millions, $ in Millions</t>
  </si>
  <si>
    <t>Numerator:</t>
  </si>
  <si>
    <t>Denominator:</t>
  </si>
  <si>
    <t>Shares, basic</t>
  </si>
  <si>
    <t>Effect of dilutive share-based awards</t>
  </si>
  <si>
    <t>Shares, diluted</t>
  </si>
  <si>
    <t>Net Income Per Share - Additional Information (Detail) - shares</t>
  </si>
  <si>
    <t>Share-Based Awards [Member]</t>
  </si>
  <si>
    <t>Antidilutive Securities Excluded from Computation of Earnings Per Share [Line Items]</t>
  </si>
  <si>
    <t>Common shares that were not included in computation of diluted net income per share</t>
  </si>
  <si>
    <t>Fair Value - Financial Assets Measured at Fair Value on a Recurring Basis (Detail) - Fair Value, Measurements, Recurring [Member] - USD ($) $ in Millions</t>
  </si>
  <si>
    <t>Level 1 [Member]</t>
  </si>
  <si>
    <t>Fair Value, Assets and Liabilities Measured on Recurring and Nonrecurring Basis [Line Items]</t>
  </si>
  <si>
    <t>Total available-for-sale securities</t>
  </si>
  <si>
    <t>Level 3 [Member]</t>
  </si>
  <si>
    <t>Money Market Funds [Member] | Level 1 [Member]</t>
  </si>
  <si>
    <t>Auction Rate Securities [Member] | Level 3 [Member]</t>
  </si>
  <si>
    <t>Fair Value - Additional Information (Detail) - USD ($)</t>
  </si>
  <si>
    <t>Changes in fair value of level 3 financial assets</t>
  </si>
  <si>
    <t>Transfer amount of assets of level one</t>
  </si>
  <si>
    <t>Transfer amount of assets of level two</t>
  </si>
  <si>
    <t>Transfer amount of assets of level three</t>
  </si>
  <si>
    <t>Transfer amount of assets out of level three</t>
  </si>
  <si>
    <t>Inventories - Inventories (Detail) - USD ($) $ in Millions</t>
  </si>
  <si>
    <t>Raw materials and work-in-progress</t>
  </si>
  <si>
    <t>Finished goods</t>
  </si>
  <si>
    <t>Total Inventories</t>
  </si>
  <si>
    <t>Acquisitions - Additional Information (Detail) - USD ($) $ in Millions</t>
  </si>
  <si>
    <t>Sep. 08, 2017</t>
  </si>
  <si>
    <t>Jul. 25, 2017</t>
  </si>
  <si>
    <t>Jun. 11, 2017</t>
  </si>
  <si>
    <t>Acquired intangible assets amortize over an estimated weighted average useful life</t>
  </si>
  <si>
    <t>4 years 4 months 24 days</t>
  </si>
  <si>
    <t>Operating loss</t>
  </si>
  <si>
    <t>Customer Relationships [Member]</t>
  </si>
  <si>
    <t>3 years 7 months 6 days</t>
  </si>
  <si>
    <t>Backlog [Member]</t>
  </si>
  <si>
    <t>3 months 19 days</t>
  </si>
  <si>
    <t>Acquired intangible assets</t>
  </si>
  <si>
    <t>Conexant Systems, LLC [Member] | Stock Purchase Agreement [Member]</t>
  </si>
  <si>
    <t>Acquisition agreement date</t>
  </si>
  <si>
    <t>Jun. 11,
		2017</t>
  </si>
  <si>
    <t>Acquisition closing effective date</t>
  </si>
  <si>
    <t>Jul. 25,
		2017</t>
  </si>
  <si>
    <t>Acquired outstanding common and preferred shares and voting interest</t>
  </si>
  <si>
    <t>100.00%</t>
  </si>
  <si>
    <t>Purchase price of acquisition</t>
  </si>
  <si>
    <t>Issuance of common stock for acquisition, shares</t>
  </si>
  <si>
    <t>Issuance of common stock for acquisition, value</t>
  </si>
  <si>
    <t>Business acquisition stock appreciation rights liability</t>
  </si>
  <si>
    <t>Purchase price held in escrow</t>
  </si>
  <si>
    <t>Business combination purchase price adjustment</t>
  </si>
  <si>
    <t>Business combination, consideration transferred</t>
  </si>
  <si>
    <t>Conexant Systems, LLC [Member] | Stock Purchase Agreement [Member] | Maximum [Member]</t>
  </si>
  <si>
    <t>Identified intangible assets included discount rates</t>
  </si>
  <si>
    <t>14.00%</t>
  </si>
  <si>
    <t>Conexant Systems, LLC [Member] | Stock Purchase Agreement [Member] | Minimum [Member]</t>
  </si>
  <si>
    <t>9.00%</t>
  </si>
  <si>
    <t>Conexant Systems, LLC [Member] | Stock Purchase Agreement [Member] | Developed Technology [Member]</t>
  </si>
  <si>
    <t>5 years</t>
  </si>
  <si>
    <t>Conexant Systems, LLC [Member] | Stock Purchase Agreement [Member] | Customer Relationships [Member]</t>
  </si>
  <si>
    <t>4 years</t>
  </si>
  <si>
    <t>Conexant Systems, LLC [Member] | Stock Purchase Agreement [Member] | Trademarks [Member]</t>
  </si>
  <si>
    <t>7 years</t>
  </si>
  <si>
    <t>Conexant Systems, LLC [Member] | Stock Purchase Agreement [Member] | Backlog [Member]</t>
  </si>
  <si>
    <t>Conexant Systems, LLC [Member] | Stock Purchase Agreement [Member] | Backlog [Member] | Maximum [Member]</t>
  </si>
  <si>
    <t>1 year</t>
  </si>
  <si>
    <t>Conexant Systems, LLC [Member] | Stock Purchase Agreement [Member] | In-Process Research and Development [Member]</t>
  </si>
  <si>
    <t>Conexant Systems, LLC [Member] | Stock Purchase Agreement [Member] | Escrow Obligations Under Purchase Agreement [Member]</t>
  </si>
  <si>
    <t>Marvell Technology Group Ltd [Member] | Asset Purchase Agreement [Member]</t>
  </si>
  <si>
    <t>Sep. 8,
		2017</t>
  </si>
  <si>
    <t>Marvell Technology Group Ltd [Member] | Asset Purchase Agreement [Member] | Maximum [Member]</t>
  </si>
  <si>
    <t>18.00%</t>
  </si>
  <si>
    <t>Marvell Technology Group Ltd [Member] | Asset Purchase Agreement [Member] | Minimum [Member]</t>
  </si>
  <si>
    <t>Marvell Technology Group Ltd [Member] | Asset Purchase Agreement [Member] | Developed Technology [Member]</t>
  </si>
  <si>
    <t>3 years</t>
  </si>
  <si>
    <t>Marvell Technology Group Ltd [Member] | Asset Purchase Agreement [Member] | Customer Relationships [Member]</t>
  </si>
  <si>
    <t>Marvell Technology Group Ltd [Member] | Asset Purchase Agreement [Member] | Backlog [Member]</t>
  </si>
  <si>
    <t>Marvell Technology Group Ltd [Member] | Asset Purchase Agreement [Member] | Backlog [Member] | Maximum [Member]</t>
  </si>
  <si>
    <t>Marvell Technology Group Ltd [Member] | Asset Purchase Agreement [Member] | In-Process Research and Development [Member]</t>
  </si>
  <si>
    <t>Acquisitions - Summary of Estimated Fair Values of Assets Acquired and Liabilities Assumed (Detail) - USD ($) $ in Millions</t>
  </si>
  <si>
    <t>Jun. 24, 2017</t>
  </si>
  <si>
    <t>Cash</t>
  </si>
  <si>
    <t>Accounts receivable</t>
  </si>
  <si>
    <t>Inventory</t>
  </si>
  <si>
    <t>Other current assets</t>
  </si>
  <si>
    <t>Property and equipment</t>
  </si>
  <si>
    <t>Total identifiable assets acquired</t>
  </si>
  <si>
    <t>Net identifiable assets acquired</t>
  </si>
  <si>
    <t>Net assets acquired</t>
  </si>
  <si>
    <t>Accrued liabilities</t>
  </si>
  <si>
    <t>Acquisitions - Summary of Unaudited Pro Forma Financial Information Presents Combined Results of Operations (Detail) - USD ($) $ / shares in Units, $ in Millions</t>
  </si>
  <si>
    <t>Revenue</t>
  </si>
  <si>
    <t>Net loss</t>
  </si>
  <si>
    <t>Net loss per share</t>
  </si>
  <si>
    <t>Acquisitions - Summary of Pro Forma Adjustments Used to Arrive Pro Forma Net Income (Detail) - USD ($) $ in Millions</t>
  </si>
  <si>
    <t>Buyer transaction costs</t>
  </si>
  <si>
    <t>Interest expense</t>
  </si>
  <si>
    <t>Intangible amortization</t>
  </si>
  <si>
    <t>Depreciation</t>
  </si>
  <si>
    <t>Income tax adjustment</t>
  </si>
  <si>
    <t>Total</t>
  </si>
  <si>
    <t>Acquired Intangibles and Goodwill - Summary of Life, Gross Carrying Value and Related Accumulated Amortization of Acquired Intangible Assets (Detail) - USD ($) $ in Millions</t>
  </si>
  <si>
    <t>Finite-Lived Intangible Assets [Line Items]</t>
  </si>
  <si>
    <t>Acquired intangibles, gross</t>
  </si>
  <si>
    <t>Accumulated amortization</t>
  </si>
  <si>
    <t>Weighted Average Life in Years</t>
  </si>
  <si>
    <t>Display Driver Technology [Member]</t>
  </si>
  <si>
    <t>5 years 3 months 18 days</t>
  </si>
  <si>
    <t>Audio and Video Technology [Member]</t>
  </si>
  <si>
    <t>4 years 8 months 12 days</t>
  </si>
  <si>
    <t>Fingerprint Authentication Technology [Member]</t>
  </si>
  <si>
    <t>Licensed Technology and Other [Member]</t>
  </si>
  <si>
    <t>4 years 3 months 19 days</t>
  </si>
  <si>
    <t>Tradename [Member]</t>
  </si>
  <si>
    <t>Patents [Member]</t>
  </si>
  <si>
    <t>7 years 8 months 12 days</t>
  </si>
  <si>
    <t>In-Process Research and Development [Member]</t>
  </si>
  <si>
    <t>Acquired Intangibles and Goodwill - Additional Information (Detail) - USD ($) $ in Millions</t>
  </si>
  <si>
    <t>Cost of Revenue [Member]</t>
  </si>
  <si>
    <t>Acquired Intangibles and Goodwill - Schedule of Expected Annual Aggregate Amortization Expense (Detail) - USD ($) $ in Millions</t>
  </si>
  <si>
    <t>Remainder of 2018</t>
  </si>
  <si>
    <t>Thereafter</t>
  </si>
  <si>
    <t>To be determined</t>
  </si>
  <si>
    <t>Acquired Intangibles and Goodwill - Schedule of Changes in Goodwill (Detail) $ in Millions</t>
  </si>
  <si>
    <t>Sep. 30, 2017USD ($)</t>
  </si>
  <si>
    <t>Beginning balance</t>
  </si>
  <si>
    <t>Acquisition activity</t>
  </si>
  <si>
    <t>Ending balance</t>
  </si>
  <si>
    <t>Other Accrued Liabilities - Other Accrued Liabilities (Detail) - USD ($) $ in Millions</t>
  </si>
  <si>
    <t>Customer obligations</t>
  </si>
  <si>
    <t>Inventory obligations</t>
  </si>
  <si>
    <t>Warranty</t>
  </si>
  <si>
    <t>Other</t>
  </si>
  <si>
    <t>Indemnifications, Contingencies and Legal Proceedings - Additional Information (Detail) $ in Millions</t>
  </si>
  <si>
    <t>Contingent consideration liabilities recorded for business combinations</t>
  </si>
  <si>
    <t>Debt - Additional Information (Detail)</t>
  </si>
  <si>
    <t>Jun. 26, 2017USD ($)Acquisitionshares</t>
  </si>
  <si>
    <t>Jun. 20, 2017USD ($)Day$ / sharesshares</t>
  </si>
  <si>
    <t>Sep. 30, 2017USD ($)shares</t>
  </si>
  <si>
    <t>Sep. 30, 2016USD ($)</t>
  </si>
  <si>
    <t>Jul. 31, 2017USD ($)</t>
  </si>
  <si>
    <t>Jun. 30, 2017shares</t>
  </si>
  <si>
    <t>Jun. 24, 2017USD ($)</t>
  </si>
  <si>
    <t>Debt Instrument [Line Items]</t>
  </si>
  <si>
    <t>Number of shares of common stock repurchase | shares</t>
  </si>
  <si>
    <t>Number of business acquisitions provided with additional cash resources | Acquisition</t>
  </si>
  <si>
    <t>Remaining debt issuance costs expensed</t>
  </si>
  <si>
    <t>Debt issuance cost</t>
  </si>
  <si>
    <t>Percentage of voting capital stock</t>
  </si>
  <si>
    <t>65.00%</t>
  </si>
  <si>
    <t>Revolving Credit Facility [Member]</t>
  </si>
  <si>
    <t>Outstanding principal amount</t>
  </si>
  <si>
    <t>0.50% Convertible Senior Notes due 2022 [Member]</t>
  </si>
  <si>
    <t>Debt instrument aggregate principal amount</t>
  </si>
  <si>
    <t>Credit Agreement [Member]</t>
  </si>
  <si>
    <t>Credit Agreement [Member] | Revolving Credit Facility [Member]</t>
  </si>
  <si>
    <t>Line of credit facility amount</t>
  </si>
  <si>
    <t>Amendment and Restatement Agreement [Member] | Revolving Credit Facility [Member]</t>
  </si>
  <si>
    <t>Debt amortization period</t>
  </si>
  <si>
    <t>60 months</t>
  </si>
  <si>
    <t>Line of credit facility allowable requests for additional borrowing</t>
  </si>
  <si>
    <t>Maturity period</t>
  </si>
  <si>
    <t>Sep. 27,
		2022</t>
  </si>
  <si>
    <t>Repayment date, description</t>
  </si>
  <si>
    <t>The revolving credit facility is required to be repaid in full on the earlier of (i) September 27, 2022 and (ii) the date 91 days prior to the Maturity Date of Notes if the Notes have not been refinanced in full by such date.</t>
  </si>
  <si>
    <t>Description of base rate</t>
  </si>
  <si>
    <t>The revolving credit facility bears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0.25 to 100 basis points for Base Rate loans and 100 basis points to 175 basis points for LIBOR loans.</t>
  </si>
  <si>
    <t>Covenant description</t>
  </si>
  <si>
    <t>Under the Agreement, there are various restrictive covenants, including three financial covenants which limit the consolidated total leverage ratio, or leverage ratio, the consolidated interest coverage ratio, or interest coverage ratio, a restriction which places a limit on the amount of capital expenditures that may be made in any fiscal year, a restriction that permits up to $50 million per fiscal quarter of accounts receivable financings, and sets the Specified Leverage Ratio. The leverage ratio is the ratio of debt as of the measurement date to earnings before interest, taxes, depreciation and amortization, or EBITDA, for the four consecutive quarters ending with the quarter of measurement. The current leverage ratio shall not exceed 3.50 to 1.00 provided that for the four fiscal quarters ending after the date of a material acquisition, such maximum leverage ratio shall be adjusted to 3.75 to 1.00, and thereafter, shall not be more than 3.50 to 1.00. The interest coverage ratio is EBITDA to interest expense for the four consecutive quarters ending with the quarter of measurement. The interest coverage ratio must not be less than 3.50 to 1.0 during the term of the Agreement.  The Specified Leverage Ratio is the ratio used in determining, among other things, whether we are permitted to make dividends and/or prepay certain indebtedness, at a fixed ratio of 3.00 to 1.00.  As of the end of the quarter, we were in compliance with the restrictive covenants.</t>
  </si>
  <si>
    <t>Maximum accounts receivable financings per quarter</t>
  </si>
  <si>
    <t>Maximum leverage ratio permitted</t>
  </si>
  <si>
    <t>3.50%</t>
  </si>
  <si>
    <t>Minimum interest coverage ratio</t>
  </si>
  <si>
    <t>Fixed coverage ratio</t>
  </si>
  <si>
    <t>3.00%</t>
  </si>
  <si>
    <t>Amendment and Restatement Agreement [Member] | Revolving Credit Facility [Member] | For The First Four Fiscal Quarters Ending After Date of Material Acquisition [Member]</t>
  </si>
  <si>
    <t>3.75%</t>
  </si>
  <si>
    <t>Amendment and Restatement Agreement [Member] | Revolving Credit Facility [Member] | Thereafter [Member]</t>
  </si>
  <si>
    <t>Amendment and Restatement Agreement [Member] | Revolving Credit Facility [Member] | Federal Funds Rates [Member]</t>
  </si>
  <si>
    <t>Basis spread on variable rate</t>
  </si>
  <si>
    <t>0.50%</t>
  </si>
  <si>
    <t>Amendment and Restatement Agreement [Member] | Revolving Credit Facility [Member] | LIBOR [Member]</t>
  </si>
  <si>
    <t>1.00%</t>
  </si>
  <si>
    <t>Amendment and Restatement Agreement [Member] | Revolving Credit Facility [Member] | Minimum [Member]</t>
  </si>
  <si>
    <t>Commitment fee percentage of unused portion</t>
  </si>
  <si>
    <t>0.175%</t>
  </si>
  <si>
    <t>Amendment and Restatement Agreement [Member] | Revolving Credit Facility [Member] | Minimum [Member] | LIBOR [Member]</t>
  </si>
  <si>
    <t>Amendment and Restatement Agreement [Member] | Revolving Credit Facility [Member] | Minimum [Member] | Base Rate [Member]</t>
  </si>
  <si>
    <t>0.0025%</t>
  </si>
  <si>
    <t>Amendment and Restatement Agreement [Member] | Revolving Credit Facility [Member] | Maximum [Member]</t>
  </si>
  <si>
    <t>0.25%</t>
  </si>
  <si>
    <t>Amendment and Restatement Agreement [Member] | Revolving Credit Facility [Member] | Maximum [Member] | LIBOR [Member]</t>
  </si>
  <si>
    <t>1.75%</t>
  </si>
  <si>
    <t>Amendment and Restatement Agreement [Member] | Revolving Credit Facility [Member] | Maximum [Member] | Base Rate [Member]</t>
  </si>
  <si>
    <t>Amendment and Restatement Agreement [Member] | Letter of Credit [Member]</t>
  </si>
  <si>
    <t>Amendment and Restatement Agreement [Member] | Bridge Loan [Member]</t>
  </si>
  <si>
    <t>Purchase Agreement [Member] | 0.50% Convertible Senior Notes due 2022 [Member] | Wells Fargo Securities, LLC [Member]</t>
  </si>
  <si>
    <t>Debt instrument additional aggregate principal amount</t>
  </si>
  <si>
    <t>Option to purchase additional principal amount of notes granted to initial purchasers, period</t>
  </si>
  <si>
    <t>30 days</t>
  </si>
  <si>
    <t>Net proceeds from issuance of convertiable debt</t>
  </si>
  <si>
    <t>Interest rates on borrowings</t>
  </si>
  <si>
    <t>Debt instrument maturity date</t>
  </si>
  <si>
    <t>Jun. 15,
		2022</t>
  </si>
  <si>
    <t>Conversion of notes in multiples of principal amounts</t>
  </si>
  <si>
    <t>Convertible number of shares, principal amount of notes | shares</t>
  </si>
  <si>
    <t>Initial conversion price per share of common stock | $ / shares</t>
  </si>
  <si>
    <t>Note repurchase price, percentage of principal amount of notes</t>
  </si>
  <si>
    <t>Sale price of common stock, minimum threshold percentage</t>
  </si>
  <si>
    <t>130.00%</t>
  </si>
  <si>
    <t>Sale of common stock, threshold trading days | Day</t>
  </si>
  <si>
    <t>Sale of common stock, threshold consecutive trading days | Day</t>
  </si>
  <si>
    <t>Equity component of the principal amount of the convertible debt</t>
  </si>
  <si>
    <t>Nonconvertible debt borrowing rate</t>
  </si>
  <si>
    <t>4.39%</t>
  </si>
  <si>
    <t>Debt instrument term</t>
  </si>
  <si>
    <t>Debt issuance costs</t>
  </si>
  <si>
    <t>Initial purchaser’s discount</t>
  </si>
  <si>
    <t>Legal, accounting, and printing costs</t>
  </si>
  <si>
    <t>Convertible debt issuance costs pro rata to equity components</t>
  </si>
  <si>
    <t>Convertible debt issuance costs pro rata to debt components</t>
  </si>
  <si>
    <t>Unamortized amounts of debt issuance costs</t>
  </si>
  <si>
    <t>Unamortized amounts of debt discount</t>
  </si>
  <si>
    <t>Term Loan Arrangement [Member]</t>
  </si>
  <si>
    <t>Term Loan Arrangement [Member] | Amendment and Restatement Agreement [Member]</t>
  </si>
  <si>
    <t>Debt - Schedule of Contractual Interest Expense and Amortization of Discount on Notes (Detail) $ in Millions</t>
  </si>
  <si>
    <t>Amortization of discount and debt issuance costs</t>
  </si>
  <si>
    <t>Total interest</t>
  </si>
  <si>
    <t>Share-Based Compensation - Additional Information (Detail) - ASU for Compensation-Stock Compensation [Member] $ in Millions</t>
  </si>
  <si>
    <t>Retained Earnings [Member]</t>
  </si>
  <si>
    <t>Net cumulative effect, change in amount</t>
  </si>
  <si>
    <t>Additional Paid-in Capital [Member]</t>
  </si>
  <si>
    <t>Deferred Tax Assets for Research Credit and Alternative Minimum Tax Credit Carryforwards [Member]</t>
  </si>
  <si>
    <t>Share-Based Compensation - Share-Based Compensation and Related Tax Benefit Recognized in Condensed Consolidated Statements of Income (Detail) - USD ($) $ in Millions</t>
  </si>
  <si>
    <t>Share-based Compensation Arrangement by Share-based Payment Award, Compensation Cost [Line Items]</t>
  </si>
  <si>
    <t>Income tax benefit on share-based compensation</t>
  </si>
  <si>
    <t>Research and Development [Member]</t>
  </si>
  <si>
    <t>Selling, General, and Administrative [Member]</t>
  </si>
  <si>
    <t>Stock Based Compensation - Balance of Outstanding and Exercisable Stock Options (Detail) $ / shares in Units, $ in Millions</t>
  </si>
  <si>
    <t>Sep. 30, 2017USD ($)$ / sharesshares</t>
  </si>
  <si>
    <t>Stock Option Awards Outstanding, Balance as of June 30, 2017 | shares</t>
  </si>
  <si>
    <t>Stock Option Awards Outstanding, Granted | shares</t>
  </si>
  <si>
    <t>Stock Option Awards Outstanding, Exercised | shares</t>
  </si>
  <si>
    <t>Stock Option Awards Outstanding, Forfeited | shares</t>
  </si>
  <si>
    <t>Stock Option Awards Outstanding, Balance as of September 30, 2017 | shares</t>
  </si>
  <si>
    <t>Stock Option Awards Outstanding, Exercisable at September 30, 2017 | shares</t>
  </si>
  <si>
    <t>Weighted Average Exercise Price, Balance as of June 30, 2017 | $ / shares</t>
  </si>
  <si>
    <t>Weighted Average Exercise Price, Granted | $ / shares</t>
  </si>
  <si>
    <t>Weighted Average Exercise Price, Exercised | $ / shares</t>
  </si>
  <si>
    <t>Weighted Average Exercise Price, Forfeited | $ / shares</t>
  </si>
  <si>
    <t>Weighted Average Exercise Price, Balance as of September 30, 2017 | $ / shares</t>
  </si>
  <si>
    <t>Weighted Average Exercise Price, Exercisable at September 30, 2017 | $ / shares</t>
  </si>
  <si>
    <t>Aggregate Intrinsic Value, Balance as of September 30, 2017 | $</t>
  </si>
  <si>
    <t>Aggregate Intrinsic Value, Exercisable at September 30, 2017 | $</t>
  </si>
  <si>
    <t>Share-Based Compensation - Stock Options - Additional Information (Detail)</t>
  </si>
  <si>
    <t>Sep. 29, 2017$ / shares</t>
  </si>
  <si>
    <t>Stock option outstanding [Member]</t>
  </si>
  <si>
    <t>Closing price of common stock used to calculate Aggregate intrinsic value of stock option outstanding</t>
  </si>
  <si>
    <t>Share-Based Compensation - Balance and Aggregate Intrinsic Value of Stock Units (Detail) $ in Millions</t>
  </si>
  <si>
    <t>Stock Unit Awards Outstanding, Balance as of June 30, 2017</t>
  </si>
  <si>
    <t>Stock Unit Awards, Granted</t>
  </si>
  <si>
    <t>Stock Unit Awards, Delivered</t>
  </si>
  <si>
    <t>Stock Unit Awards, Forfeited</t>
  </si>
  <si>
    <t>Stock Unit Awards Outstanding, Balance as of September 30, 2017</t>
  </si>
  <si>
    <t>Share-Based Compensation - Deferred Stock Units - Additional Information (Detail) - Deferred stock units outstanding [Member] - USD ($) $ / shares in Units, $ in Millions</t>
  </si>
  <si>
    <t>Sep. 29, 2017</t>
  </si>
  <si>
    <t>Shares withheld to meet statutory minimum tax withholding requirements</t>
  </si>
  <si>
    <t>Shares valued withheld to meet statutory minimum tax withholding requirements</t>
  </si>
  <si>
    <t>Share-Based Compensation - Market Stock Units - Additional Information (Detail) - Market stock units outstanding [Member] $ in Millions</t>
  </si>
  <si>
    <t>Potential payout adjustment ratio</t>
  </si>
  <si>
    <t>200.00%</t>
  </si>
  <si>
    <t>Unrecognized share-based compensation cost</t>
  </si>
  <si>
    <t>Unrecognized share-based compensation, period for recognition</t>
  </si>
  <si>
    <t>1 year 4 months 25 days</t>
  </si>
  <si>
    <t>Minimum [Member]</t>
  </si>
  <si>
    <t>Potential payout range</t>
  </si>
  <si>
    <t>0.00%</t>
  </si>
  <si>
    <t>Maximum [Member]</t>
  </si>
  <si>
    <t>Share-based Compensation Award, First Tranche [Member]</t>
  </si>
  <si>
    <t>Vesting period of the underlying awards</t>
  </si>
  <si>
    <t>Vesting percentage of the underlying awards</t>
  </si>
  <si>
    <t>33.33%</t>
  </si>
  <si>
    <t>Share-based Compensation Award, First Tranche [Member] | Maximum [Member]</t>
  </si>
  <si>
    <t>Share-based Compensation Award, Second Tranche [Member]</t>
  </si>
  <si>
    <t>2 years</t>
  </si>
  <si>
    <t>Share-based Compensation Award, Second Tranche [Member] | Maximum [Member]</t>
  </si>
  <si>
    <t>Share-based Compensation Award, Third Tranche [Member]</t>
  </si>
  <si>
    <t>Share-Based Compensation - Employee Stock Purchase Plan - Additional Information (Detail)</t>
  </si>
  <si>
    <t>Sep. 30, 2017shares</t>
  </si>
  <si>
    <t>Employee Stock Purchase Plan [Member]</t>
  </si>
  <si>
    <t>Shares purchased</t>
  </si>
  <si>
    <t>Income Taxes - Additional Information (Detail) - USD ($) $ in Millions</t>
  </si>
  <si>
    <t>Income Tax Disclosure [Line Items]</t>
  </si>
  <si>
    <t>Gross unrecognized tax benefits</t>
  </si>
  <si>
    <t>Gross unrecognized tax benefits increased during the year</t>
  </si>
  <si>
    <t>Interest and penalties accrued related to unrecognized tax benefits</t>
  </si>
  <si>
    <t>Cumulative-effect adjustment related to retained earnings, tax</t>
  </si>
  <si>
    <t>Estimated increase in unrecognized tax benefit in next twelve months</t>
  </si>
  <si>
    <t>Segment, Customers, and Geographic Information - Additional Information (Detail)</t>
  </si>
  <si>
    <t>Sep. 30, 2017SegmentProduct</t>
  </si>
  <si>
    <t>Number of operating segments | Segment</t>
  </si>
  <si>
    <t>Number of product | Product</t>
  </si>
  <si>
    <t>Segment, Customers, and Geographic Information - Net Revenue within Geographic Areas Based on Customers' Locations (Detail) - USD ($) $ in Millions</t>
  </si>
  <si>
    <t>Revenues from External Customers and Long-Lived Assets [Line Items]</t>
  </si>
  <si>
    <t>China [Member]</t>
  </si>
  <si>
    <t>Japan [Member]</t>
  </si>
  <si>
    <t>United States [Member]</t>
  </si>
  <si>
    <t>South Korea [Member]</t>
  </si>
  <si>
    <t>Taiwan [Member]</t>
  </si>
  <si>
    <t>Other [Member]</t>
  </si>
  <si>
    <t>Segment, Customers, and Geographic Information - Net Revenue from External Customers (Detail) - USD ($) $ in Millions</t>
  </si>
  <si>
    <t>Revenue from External Customer [Line Items]</t>
  </si>
  <si>
    <t>Mobile Product Applications [Member]</t>
  </si>
  <si>
    <t>PC Product Applications [Member]</t>
  </si>
  <si>
    <t>Internet of Things Product Applications [Member]</t>
  </si>
  <si>
    <t>Segment, Customers, and Geographic Information - Major Customers as Percentage of Net Revenue (Detail) - Sales Revenue, Net [Member] - Customer Concentration Risk [Member]</t>
  </si>
  <si>
    <t>Customer A [Member]</t>
  </si>
  <si>
    <t>Revenue, Major Customer [Line Items]</t>
  </si>
  <si>
    <t>Concentration Risk, Percentage</t>
  </si>
  <si>
    <t>24.00%</t>
  </si>
  <si>
    <t>Customer B [Member]</t>
  </si>
  <si>
    <t>13.00%</t>
  </si>
  <si>
    <t>23.00%</t>
  </si>
  <si>
    <t>Customer C [Member]</t>
  </si>
  <si>
    <t>11.00%</t>
  </si>
  <si>
    <t>Segment, Customers, and Geographic Information - Major Customer Accounts Receivable as Percentage of Accounts Receivable (Detail) - Accounts Receivable [Member] - Credit Concentration Risk [Member]</t>
  </si>
  <si>
    <t>12 Months Ended</t>
  </si>
  <si>
    <t>17.00%</t>
  </si>
  <si>
    <t>12.00%</t>
  </si>
  <si>
    <t>15.00%</t>
  </si>
  <si>
    <t>Customer D [Member]</t>
  </si>
  <si>
    <t>Customer E [Member]</t>
  </si>
  <si>
    <t>Customer F [Member]</t>
  </si>
  <si>
    <t>10.00%</t>
  </si>
  <si>
    <t>Segment, Customers, and Geographic Information - Major Customer Accounts Receivable as Percentage of Accounts Receivable (Parenthetical) (Detail)</t>
  </si>
  <si>
    <t>Customer Concentration Risk [Member] | Accounts Receivable [Member] | Maximum [Member]</t>
  </si>
  <si>
    <t>Subsequent Event - Additional Information (Detail) - Subsequent Event [Member] $ in Millions</t>
  </si>
  <si>
    <t>Nov. 09, 2017USD ($)</t>
  </si>
  <si>
    <t>Subsequent Event [Line Items]</t>
  </si>
  <si>
    <t>Expected annualized savings from restructuring action</t>
  </si>
  <si>
    <t>Estimated cost of restructuring action for fiscal 2018</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7720</v>
      </c>
    </row>
    <row r="12" spans="1:3">
      <c r="A12" s="4" t="s">
        <v>19</v>
      </c>
      <c r="B12" s="4" t="s">
        <v>20</v>
      </c>
    </row>
    <row r="13" spans="1:3">
      <c r="A13" s="4" t="s">
        <v>21</v>
      </c>
      <c r="B13" s="4" t="s">
        <v>22</v>
      </c>
    </row>
    <row r="14" spans="1:3">
      <c r="A14" s="4" t="s">
        <v>23</v>
      </c>
      <c r="C14" s="5" t="n">
        <v>34031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4</v>
      </c>
    </row>
    <row r="4" spans="1:2">
      <c r="A4" s="4" t="s">
        <v>29</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row>
    <row r="7" spans="1:2">
      <c r="A7" s="3" t="s">
        <v>165</v>
      </c>
    </row>
    <row r="8" spans="1:2">
      <c r="A8" s="4" t="s">
        <v>171</v>
      </c>
      <c r="B8" s="4" t="s">
        <v>172</v>
      </c>
    </row>
    <row r="9" spans="1:2">
      <c r="A9" s="4" t="s">
        <v>173</v>
      </c>
    </row>
    <row r="10" spans="1:2">
      <c r="A10" s="3" t="s">
        <v>165</v>
      </c>
    </row>
    <row r="11" spans="1:2">
      <c r="A11" s="4" t="s">
        <v>171</v>
      </c>
      <c r="B11"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7</v>
      </c>
      <c r="C3" s="7" t="n">
        <v>367.8</v>
      </c>
    </row>
    <row r="4" spans="1:3">
      <c r="A4" s="4" t="s">
        <v>28</v>
      </c>
      <c r="B4" s="8" t="n">
        <v>253.6</v>
      </c>
      <c r="C4" s="8" t="n">
        <v>255.2</v>
      </c>
    </row>
    <row r="5" spans="1:3">
      <c r="A5" s="4" t="s">
        <v>29</v>
      </c>
      <c r="B5" s="8" t="n">
        <v>179.6</v>
      </c>
      <c r="C5" s="8" t="n">
        <v>131.4</v>
      </c>
    </row>
    <row r="6" spans="1:3">
      <c r="A6" s="4" t="s">
        <v>30</v>
      </c>
      <c r="B6" s="8" t="n">
        <v>16.5</v>
      </c>
      <c r="C6" s="8" t="n">
        <v>37.6</v>
      </c>
    </row>
    <row r="7" spans="1:3">
      <c r="A7" s="4" t="s">
        <v>31</v>
      </c>
      <c r="B7" s="8" t="n">
        <v>649.4</v>
      </c>
      <c r="C7" s="5" t="n">
        <v>792</v>
      </c>
    </row>
    <row r="8" spans="1:3">
      <c r="A8" s="4" t="s">
        <v>32</v>
      </c>
      <c r="B8" s="8" t="n">
        <v>119.6</v>
      </c>
      <c r="C8" s="8" t="n">
        <v>113.8</v>
      </c>
    </row>
    <row r="9" spans="1:3">
      <c r="A9" s="4" t="s">
        <v>33</v>
      </c>
      <c r="B9" s="8" t="n">
        <v>364.1</v>
      </c>
      <c r="C9" s="8" t="n">
        <v>206.8</v>
      </c>
    </row>
    <row r="10" spans="1:3">
      <c r="A10" s="4" t="s">
        <v>34</v>
      </c>
      <c r="B10" s="8" t="n">
        <v>286.7</v>
      </c>
      <c r="C10" s="5" t="n">
        <v>101</v>
      </c>
    </row>
    <row r="11" spans="1:3">
      <c r="A11" s="4" t="s">
        <v>35</v>
      </c>
      <c r="B11" s="8" t="n">
        <v>57.3</v>
      </c>
      <c r="C11" s="8" t="n">
        <v>53.1</v>
      </c>
    </row>
    <row r="12" spans="1:3">
      <c r="A12" s="4" t="s">
        <v>36</v>
      </c>
      <c r="B12" s="8" t="n">
        <v>1477.1</v>
      </c>
      <c r="C12" s="8" t="n">
        <v>1266.7</v>
      </c>
    </row>
    <row r="13" spans="1:3">
      <c r="A13" s="3" t="s">
        <v>37</v>
      </c>
    </row>
    <row r="14" spans="1:3">
      <c r="A14" s="4" t="s">
        <v>38</v>
      </c>
      <c r="B14" s="8" t="n">
        <v>126.3</v>
      </c>
      <c r="C14" s="8" t="n">
        <v>135.8</v>
      </c>
    </row>
    <row r="15" spans="1:3">
      <c r="A15" s="4" t="s">
        <v>39</v>
      </c>
      <c r="B15" s="5" t="n">
        <v>21</v>
      </c>
      <c r="C15" s="8" t="n">
        <v>31.9</v>
      </c>
    </row>
    <row r="16" spans="1:3">
      <c r="A16" s="4" t="s">
        <v>40</v>
      </c>
      <c r="B16" s="8" t="n">
        <v>17.4</v>
      </c>
      <c r="C16" s="8" t="n">
        <v>17.2</v>
      </c>
    </row>
    <row r="17" spans="1:3">
      <c r="A17" s="4" t="s">
        <v>41</v>
      </c>
      <c r="B17" s="8" t="n">
        <v>8.699999999999999</v>
      </c>
      <c r="C17" s="8" t="n">
        <v>8.699999999999999</v>
      </c>
    </row>
    <row r="18" spans="1:3">
      <c r="A18" s="4" t="s">
        <v>42</v>
      </c>
      <c r="B18" s="8" t="n">
        <v>103.1</v>
      </c>
      <c r="C18" s="8" t="n">
        <v>101.8</v>
      </c>
    </row>
    <row r="19" spans="1:3">
      <c r="A19" s="4" t="s">
        <v>43</v>
      </c>
      <c r="C19" s="5" t="n">
        <v>15</v>
      </c>
    </row>
    <row r="20" spans="1:3">
      <c r="A20" s="4" t="s">
        <v>44</v>
      </c>
      <c r="B20" s="8" t="n">
        <v>276.5</v>
      </c>
      <c r="C20" s="8" t="n">
        <v>310.4</v>
      </c>
    </row>
    <row r="21" spans="1:3">
      <c r="A21" s="4" t="s">
        <v>45</v>
      </c>
      <c r="C21" s="5" t="n">
        <v>202</v>
      </c>
    </row>
    <row r="22" spans="1:3">
      <c r="A22" s="4" t="s">
        <v>46</v>
      </c>
      <c r="B22" s="8" t="n">
        <v>438.1</v>
      </c>
    </row>
    <row r="23" spans="1:3">
      <c r="A23" s="4" t="s">
        <v>47</v>
      </c>
      <c r="B23" s="8" t="n">
        <v>16.7</v>
      </c>
      <c r="C23" s="8" t="n">
        <v>14.1</v>
      </c>
    </row>
    <row r="24" spans="1:3">
      <c r="A24" s="4" t="s">
        <v>48</v>
      </c>
      <c r="B24" s="8" t="n">
        <v>731.3</v>
      </c>
      <c r="C24" s="8" t="n">
        <v>526.5</v>
      </c>
    </row>
    <row r="25" spans="1:3">
      <c r="A25" s="3" t="s">
        <v>49</v>
      </c>
    </row>
    <row r="26" spans="1:3">
      <c r="A26" s="4" t="s">
        <v>50</v>
      </c>
      <c r="B26" s="8" t="n">
        <v>0.1</v>
      </c>
      <c r="C26" s="8" t="n">
        <v>0.1</v>
      </c>
    </row>
    <row r="27" spans="1:3">
      <c r="A27" s="4" t="s">
        <v>51</v>
      </c>
      <c r="B27" s="8" t="n">
        <v>1114.1</v>
      </c>
      <c r="C27" s="8" t="n">
        <v>1004.8</v>
      </c>
    </row>
    <row r="28" spans="1:3">
      <c r="A28" s="4" t="s">
        <v>52</v>
      </c>
      <c r="B28" s="8" t="n">
        <v>-1073.9</v>
      </c>
      <c r="C28" s="8" t="n">
        <v>-980.3</v>
      </c>
    </row>
    <row r="29" spans="1:3">
      <c r="A29" s="4" t="s">
        <v>53</v>
      </c>
      <c r="B29" s="8" t="n">
        <v>1.5</v>
      </c>
      <c r="C29" s="8" t="n">
        <v>1.5</v>
      </c>
    </row>
    <row r="30" spans="1:3">
      <c r="A30" s="4" t="s">
        <v>54</v>
      </c>
      <c r="B30" s="5" t="n">
        <v>704</v>
      </c>
      <c r="C30" s="8" t="n">
        <v>714.1</v>
      </c>
    </row>
    <row r="31" spans="1:3">
      <c r="A31" s="4" t="s">
        <v>55</v>
      </c>
      <c r="B31" s="8" t="n">
        <v>745.8</v>
      </c>
      <c r="C31" s="8" t="n">
        <v>740.2</v>
      </c>
    </row>
    <row r="32" spans="1:3">
      <c r="A32" s="4" t="s">
        <v>56</v>
      </c>
      <c r="B32" s="7" t="n">
        <v>1477.1</v>
      </c>
      <c r="C32" s="7" t="n">
        <v>1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3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42</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4</v>
      </c>
    </row>
    <row r="4" spans="1:2">
      <c r="A4" s="4" t="s">
        <v>29</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c r="B6" s="4" t="s">
        <v>206</v>
      </c>
    </row>
    <row r="7" spans="1:2">
      <c r="A7" s="4" t="s">
        <v>207</v>
      </c>
      <c r="B7" s="4" t="s">
        <v>208</v>
      </c>
    </row>
    <row r="8" spans="1:2">
      <c r="A8" s="4" t="s">
        <v>209</v>
      </c>
    </row>
    <row r="9" spans="1:2">
      <c r="A9" s="3" t="s">
        <v>202</v>
      </c>
    </row>
    <row r="10" spans="1:2">
      <c r="A10" s="4" t="s">
        <v>203</v>
      </c>
      <c r="B10" s="4" t="s">
        <v>210</v>
      </c>
    </row>
    <row r="11" spans="1:2">
      <c r="A11" s="4" t="s">
        <v>205</v>
      </c>
      <c r="B11" s="4" t="s">
        <v>211</v>
      </c>
    </row>
    <row r="12" spans="1:2">
      <c r="A12" s="4" t="s">
        <v>207</v>
      </c>
      <c r="B12"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53</v>
      </c>
    </row>
    <row r="4" spans="1:2">
      <c r="A4" s="4" t="s">
        <v>152</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2.6</v>
      </c>
      <c r="C3" s="7" t="n">
        <v>2.6</v>
      </c>
    </row>
    <row r="4" spans="1:3">
      <c r="A4" s="4" t="s">
        <v>60</v>
      </c>
      <c r="B4" s="9" t="n">
        <v>118</v>
      </c>
      <c r="C4" s="7" t="n">
        <v>106.8</v>
      </c>
    </row>
    <row r="5" spans="1:3">
      <c r="A5" s="4" t="s">
        <v>61</v>
      </c>
      <c r="B5" s="10" t="n">
        <v>0.001</v>
      </c>
      <c r="C5" s="10" t="n">
        <v>0.001</v>
      </c>
    </row>
    <row r="6" spans="1:3">
      <c r="A6" s="4" t="s">
        <v>62</v>
      </c>
      <c r="B6" s="5" t="n">
        <v>120000000</v>
      </c>
      <c r="C6" s="5" t="n">
        <v>120000000</v>
      </c>
    </row>
    <row r="7" spans="1:3">
      <c r="A7" s="4" t="s">
        <v>63</v>
      </c>
      <c r="B7" s="5" t="n">
        <v>61375435</v>
      </c>
      <c r="C7" s="5" t="n">
        <v>60579911</v>
      </c>
    </row>
    <row r="8" spans="1:3">
      <c r="A8" s="4" t="s">
        <v>64</v>
      </c>
      <c r="B8" s="5" t="n">
        <v>33735559</v>
      </c>
      <c r="C8" s="5" t="n">
        <v>34638435</v>
      </c>
    </row>
    <row r="9" spans="1:3">
      <c r="A9" s="4" t="s">
        <v>65</v>
      </c>
      <c r="B9" s="5" t="n">
        <v>27639876</v>
      </c>
      <c r="C9" s="5" t="n">
        <v>25941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row>
    <row r="6" spans="1:2">
      <c r="A6" s="4" t="s">
        <v>231</v>
      </c>
      <c r="B6" s="4" t="s">
        <v>232</v>
      </c>
    </row>
    <row r="7" spans="1:2">
      <c r="A7" s="4" t="s">
        <v>233</v>
      </c>
    </row>
    <row r="8" spans="1:2">
      <c r="A8" s="4" t="s">
        <v>231</v>
      </c>
      <c r="B8"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36</v>
      </c>
    </row>
    <row r="3" spans="1:3">
      <c r="A3" s="3" t="s">
        <v>133</v>
      </c>
    </row>
    <row r="4" spans="1:3">
      <c r="A4" s="4" t="s">
        <v>237</v>
      </c>
      <c r="B4" s="7" t="n">
        <v>-0.3</v>
      </c>
      <c r="C4" s="7"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8"/>
  </cols>
  <sheetData>
    <row r="1" spans="1:2">
      <c r="A1" s="1" t="s">
        <v>238</v>
      </c>
      <c r="B1" s="2" t="s">
        <v>1</v>
      </c>
    </row>
    <row r="2" spans="1:2">
      <c r="B2" s="2" t="s">
        <v>239</v>
      </c>
    </row>
    <row r="3" spans="1:2">
      <c r="A3" s="3" t="s">
        <v>136</v>
      </c>
    </row>
    <row r="4" spans="1:2">
      <c r="A4" s="4" t="s">
        <v>240</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7</v>
      </c>
    </row>
    <row r="3" spans="1:3">
      <c r="A3" s="3" t="s">
        <v>242</v>
      </c>
    </row>
    <row r="4" spans="1:3">
      <c r="A4" s="4" t="s">
        <v>83</v>
      </c>
      <c r="B4" s="7" t="n">
        <v>-26.5</v>
      </c>
      <c r="C4" s="7" t="n">
        <v>3.7</v>
      </c>
    </row>
    <row r="5" spans="1:3">
      <c r="A5" s="3" t="s">
        <v>243</v>
      </c>
    </row>
    <row r="6" spans="1:3">
      <c r="A6" s="4" t="s">
        <v>244</v>
      </c>
      <c r="B6" s="8" t="n">
        <v>33.5</v>
      </c>
      <c r="C6" s="8" t="n">
        <v>34.8</v>
      </c>
    </row>
    <row r="7" spans="1:3">
      <c r="A7" s="4" t="s">
        <v>245</v>
      </c>
      <c r="C7" s="8" t="n">
        <v>0.8</v>
      </c>
    </row>
    <row r="8" spans="1:3">
      <c r="A8" s="4" t="s">
        <v>246</v>
      </c>
      <c r="B8" s="8" t="n">
        <v>33.5</v>
      </c>
      <c r="C8" s="8" t="n">
        <v>35.6</v>
      </c>
    </row>
    <row r="9" spans="1:3">
      <c r="A9" s="3" t="s">
        <v>84</v>
      </c>
    </row>
    <row r="10" spans="1:3">
      <c r="A10" s="4" t="s">
        <v>85</v>
      </c>
      <c r="B10" s="11" t="n">
        <v>-0.79</v>
      </c>
      <c r="C10" s="11" t="n">
        <v>0.11</v>
      </c>
    </row>
    <row r="11" spans="1:3">
      <c r="A11" s="4" t="s">
        <v>86</v>
      </c>
      <c r="B11" s="11" t="n">
        <v>-0.79</v>
      </c>
      <c r="C11" s="11"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7</v>
      </c>
    </row>
    <row r="3" spans="1:3">
      <c r="A3" s="4" t="s">
        <v>248</v>
      </c>
    </row>
    <row r="4" spans="1:3">
      <c r="A4" s="3" t="s">
        <v>249</v>
      </c>
    </row>
    <row r="5" spans="1:3">
      <c r="A5" s="4" t="s">
        <v>250</v>
      </c>
      <c r="B5" s="5" t="n">
        <v>3291154</v>
      </c>
      <c r="C5" s="5" t="n">
        <v>1402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4" t="s">
        <v>252</v>
      </c>
    </row>
    <row r="3" spans="1:3">
      <c r="A3" s="3" t="s">
        <v>253</v>
      </c>
    </row>
    <row r="4" spans="1:3">
      <c r="A4" s="4" t="s">
        <v>254</v>
      </c>
      <c r="B4" s="7" t="n">
        <v>166.1</v>
      </c>
      <c r="C4" s="7" t="n">
        <v>361.7</v>
      </c>
    </row>
    <row r="5" spans="1:3">
      <c r="A5" s="4" t="s">
        <v>255</v>
      </c>
    </row>
    <row r="6" spans="1:3">
      <c r="A6" s="3" t="s">
        <v>253</v>
      </c>
    </row>
    <row r="7" spans="1:3">
      <c r="A7" s="4" t="s">
        <v>254</v>
      </c>
      <c r="B7" s="8" t="n">
        <v>1.5</v>
      </c>
      <c r="C7" s="8" t="n">
        <v>1.5</v>
      </c>
    </row>
    <row r="8" spans="1:3">
      <c r="A8" s="4" t="s">
        <v>256</v>
      </c>
    </row>
    <row r="9" spans="1:3">
      <c r="A9" s="3" t="s">
        <v>253</v>
      </c>
    </row>
    <row r="10" spans="1:3">
      <c r="A10" s="4" t="s">
        <v>254</v>
      </c>
      <c r="B10" s="8" t="n">
        <v>166.1</v>
      </c>
      <c r="C10" s="8" t="n">
        <v>361.7</v>
      </c>
    </row>
    <row r="11" spans="1:3">
      <c r="A11" s="4" t="s">
        <v>257</v>
      </c>
    </row>
    <row r="12" spans="1:3">
      <c r="A12" s="3" t="s">
        <v>253</v>
      </c>
    </row>
    <row r="13" spans="1:3">
      <c r="A13" s="4" t="s">
        <v>254</v>
      </c>
      <c r="B13" s="7" t="n">
        <v>1.5</v>
      </c>
      <c r="C13" s="7"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58</v>
      </c>
      <c r="B1" s="2" t="s">
        <v>1</v>
      </c>
    </row>
    <row r="2" spans="1:3">
      <c r="B2" s="2" t="s">
        <v>2</v>
      </c>
      <c r="C2" s="2" t="s">
        <v>67</v>
      </c>
    </row>
    <row r="3" spans="1:3">
      <c r="A3" s="3" t="s">
        <v>142</v>
      </c>
    </row>
    <row r="4" spans="1:3">
      <c r="A4" s="4" t="s">
        <v>259</v>
      </c>
      <c r="B4" s="9" t="n">
        <v>0</v>
      </c>
    </row>
    <row r="5" spans="1:3">
      <c r="A5" s="4" t="s">
        <v>260</v>
      </c>
      <c r="B5" s="5" t="n">
        <v>0</v>
      </c>
      <c r="C5" s="9" t="n">
        <v>0</v>
      </c>
    </row>
    <row r="6" spans="1:3">
      <c r="A6" s="4" t="s">
        <v>261</v>
      </c>
      <c r="B6" s="5" t="n">
        <v>0</v>
      </c>
      <c r="C6" s="5" t="n">
        <v>0</v>
      </c>
    </row>
    <row r="7" spans="1:3">
      <c r="A7" s="4" t="s">
        <v>262</v>
      </c>
      <c r="B7" s="5" t="n">
        <v>0</v>
      </c>
      <c r="C7" s="5" t="n">
        <v>0</v>
      </c>
    </row>
    <row r="8" spans="1:3">
      <c r="A8" s="4" t="s">
        <v>263</v>
      </c>
      <c r="B8" s="9" t="n">
        <v>0</v>
      </c>
      <c r="C8" s="9"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4</v>
      </c>
      <c r="B1" s="2" t="s">
        <v>2</v>
      </c>
      <c r="C1" s="2" t="s">
        <v>25</v>
      </c>
    </row>
    <row r="2" spans="1:3">
      <c r="A2" s="3" t="s">
        <v>144</v>
      </c>
    </row>
    <row r="3" spans="1:3">
      <c r="A3" s="4" t="s">
        <v>265</v>
      </c>
      <c r="B3" s="7" t="n">
        <v>109.1</v>
      </c>
      <c r="C3" s="7" t="n">
        <v>94.7</v>
      </c>
    </row>
    <row r="4" spans="1:3">
      <c r="A4" s="4" t="s">
        <v>266</v>
      </c>
      <c r="B4" s="8" t="n">
        <v>70.5</v>
      </c>
      <c r="C4" s="8" t="n">
        <v>36.7</v>
      </c>
    </row>
    <row r="5" spans="1:3">
      <c r="A5" s="4" t="s">
        <v>267</v>
      </c>
      <c r="B5" s="7" t="n">
        <v>179.6</v>
      </c>
      <c r="C5" s="7" t="n">
        <v>13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25"/>
    <col customWidth="1" max="8" min="8" width="14"/>
  </cols>
  <sheetData>
    <row r="1" spans="1:8">
      <c r="A1" s="1" t="s">
        <v>268</v>
      </c>
      <c r="B1" s="2" t="s">
        <v>269</v>
      </c>
      <c r="C1" s="2" t="s">
        <v>270</v>
      </c>
      <c r="D1" s="2" t="s">
        <v>271</v>
      </c>
      <c r="E1" s="2" t="s">
        <v>2</v>
      </c>
      <c r="F1" s="2" t="s">
        <v>2</v>
      </c>
      <c r="G1" s="2" t="s">
        <v>2</v>
      </c>
      <c r="H1" s="2" t="s">
        <v>67</v>
      </c>
    </row>
    <row r="2" spans="1:8">
      <c r="A2" s="3" t="s">
        <v>202</v>
      </c>
    </row>
    <row r="3" spans="1:8">
      <c r="A3" s="4" t="s">
        <v>272</v>
      </c>
      <c r="G3" s="4" t="s">
        <v>273</v>
      </c>
    </row>
    <row r="4" spans="1:8">
      <c r="A4" s="4" t="s">
        <v>69</v>
      </c>
      <c r="G4" s="7" t="n">
        <v>417.4</v>
      </c>
      <c r="H4" s="7" t="n">
        <v>386.2</v>
      </c>
    </row>
    <row r="5" spans="1:8">
      <c r="A5" s="4" t="s">
        <v>274</v>
      </c>
      <c r="G5" s="7" t="n">
        <v>16.9</v>
      </c>
      <c r="H5" s="7" t="n">
        <v>-5.6</v>
      </c>
    </row>
    <row r="6" spans="1:8">
      <c r="A6" s="4" t="s">
        <v>275</v>
      </c>
    </row>
    <row r="7" spans="1:8">
      <c r="A7" s="3" t="s">
        <v>202</v>
      </c>
    </row>
    <row r="8" spans="1:8">
      <c r="A8" s="4" t="s">
        <v>272</v>
      </c>
      <c r="G8" s="4" t="s">
        <v>276</v>
      </c>
    </row>
    <row r="9" spans="1:8">
      <c r="A9" s="4" t="s">
        <v>277</v>
      </c>
    </row>
    <row r="10" spans="1:8">
      <c r="A10" s="3" t="s">
        <v>202</v>
      </c>
    </row>
    <row r="11" spans="1:8">
      <c r="A11" s="4" t="s">
        <v>272</v>
      </c>
      <c r="G11" s="4" t="s">
        <v>278</v>
      </c>
    </row>
    <row r="12" spans="1:8">
      <c r="A12" s="4" t="s">
        <v>201</v>
      </c>
    </row>
    <row r="13" spans="1:8">
      <c r="A13" s="3" t="s">
        <v>202</v>
      </c>
    </row>
    <row r="14" spans="1:8">
      <c r="A14" s="4" t="s">
        <v>279</v>
      </c>
      <c r="D14" s="7" t="n">
        <v>152.5</v>
      </c>
    </row>
    <row r="15" spans="1:8">
      <c r="A15" s="4" t="s">
        <v>280</v>
      </c>
    </row>
    <row r="16" spans="1:8">
      <c r="A16" s="3" t="s">
        <v>202</v>
      </c>
    </row>
    <row r="17" spans="1:8">
      <c r="A17" s="4" t="s">
        <v>281</v>
      </c>
      <c r="D17" s="4" t="s">
        <v>282</v>
      </c>
    </row>
    <row r="18" spans="1:8">
      <c r="A18" s="4" t="s">
        <v>283</v>
      </c>
      <c r="C18" s="4" t="s">
        <v>284</v>
      </c>
    </row>
    <row r="19" spans="1:8">
      <c r="A19" s="4" t="s">
        <v>285</v>
      </c>
      <c r="C19" s="4" t="s">
        <v>286</v>
      </c>
    </row>
    <row r="20" spans="1:8">
      <c r="A20" s="4" t="s">
        <v>287</v>
      </c>
      <c r="C20" s="7" t="n">
        <v>305.4</v>
      </c>
    </row>
    <row r="21" spans="1:8">
      <c r="A21" s="4" t="s">
        <v>288</v>
      </c>
      <c r="C21" s="5" t="n">
        <v>726666</v>
      </c>
    </row>
    <row r="22" spans="1:8">
      <c r="A22" s="4" t="s">
        <v>289</v>
      </c>
      <c r="C22" s="7" t="n">
        <v>39.1</v>
      </c>
    </row>
    <row r="23" spans="1:8">
      <c r="A23" s="4" t="s">
        <v>290</v>
      </c>
      <c r="C23" s="8" t="n">
        <v>3.5</v>
      </c>
    </row>
    <row r="24" spans="1:8">
      <c r="A24" s="4" t="s">
        <v>291</v>
      </c>
      <c r="C24" s="8" t="n">
        <v>16.8</v>
      </c>
    </row>
    <row r="25" spans="1:8">
      <c r="A25" s="4" t="s">
        <v>292</v>
      </c>
      <c r="C25" s="8" t="n">
        <v>2.3</v>
      </c>
    </row>
    <row r="26" spans="1:8">
      <c r="A26" s="4" t="s">
        <v>293</v>
      </c>
      <c r="C26" s="8" t="n">
        <v>345.7</v>
      </c>
    </row>
    <row r="27" spans="1:8">
      <c r="A27" s="4" t="s">
        <v>279</v>
      </c>
      <c r="D27" s="7" t="n">
        <v>152.5</v>
      </c>
    </row>
    <row r="28" spans="1:8">
      <c r="A28" s="4" t="s">
        <v>69</v>
      </c>
      <c r="F28" s="7" t="n">
        <v>23.2</v>
      </c>
    </row>
    <row r="29" spans="1:8">
      <c r="A29" s="4" t="s">
        <v>274</v>
      </c>
      <c r="F29" s="7" t="n">
        <v>14.9</v>
      </c>
    </row>
    <row r="30" spans="1:8">
      <c r="A30" s="4" t="s">
        <v>294</v>
      </c>
    </row>
    <row r="31" spans="1:8">
      <c r="A31" s="3" t="s">
        <v>202</v>
      </c>
    </row>
    <row r="32" spans="1:8">
      <c r="A32" s="4" t="s">
        <v>295</v>
      </c>
      <c r="D32" s="4" t="s">
        <v>296</v>
      </c>
    </row>
    <row r="33" spans="1:8">
      <c r="A33" s="4" t="s">
        <v>297</v>
      </c>
    </row>
    <row r="34" spans="1:8">
      <c r="A34" s="3" t="s">
        <v>202</v>
      </c>
    </row>
    <row r="35" spans="1:8">
      <c r="A35" s="4" t="s">
        <v>295</v>
      </c>
      <c r="D35" s="4" t="s">
        <v>298</v>
      </c>
    </row>
    <row r="36" spans="1:8">
      <c r="A36" s="4" t="s">
        <v>299</v>
      </c>
    </row>
    <row r="37" spans="1:8">
      <c r="A37" s="3" t="s">
        <v>202</v>
      </c>
    </row>
    <row r="38" spans="1:8">
      <c r="A38" s="4" t="s">
        <v>279</v>
      </c>
      <c r="D38" s="9" t="n">
        <v>100</v>
      </c>
    </row>
    <row r="39" spans="1:8">
      <c r="A39" s="4" t="s">
        <v>272</v>
      </c>
      <c r="D39" s="4" t="s">
        <v>300</v>
      </c>
    </row>
    <row r="40" spans="1:8">
      <c r="A40" s="4" t="s">
        <v>301</v>
      </c>
    </row>
    <row r="41" spans="1:8">
      <c r="A41" s="3" t="s">
        <v>202</v>
      </c>
    </row>
    <row r="42" spans="1:8">
      <c r="A42" s="4" t="s">
        <v>279</v>
      </c>
      <c r="D42" s="7" t="n">
        <v>32.1</v>
      </c>
    </row>
    <row r="43" spans="1:8">
      <c r="A43" s="4" t="s">
        <v>272</v>
      </c>
      <c r="D43" s="4" t="s">
        <v>302</v>
      </c>
    </row>
    <row r="44" spans="1:8">
      <c r="A44" s="4" t="s">
        <v>303</v>
      </c>
    </row>
    <row r="45" spans="1:8">
      <c r="A45" s="3" t="s">
        <v>202</v>
      </c>
    </row>
    <row r="46" spans="1:8">
      <c r="A46" s="4" t="s">
        <v>279</v>
      </c>
      <c r="D46" s="7" t="n">
        <v>4.8</v>
      </c>
    </row>
    <row r="47" spans="1:8">
      <c r="A47" s="4" t="s">
        <v>272</v>
      </c>
      <c r="D47" s="4" t="s">
        <v>304</v>
      </c>
    </row>
    <row r="48" spans="1:8">
      <c r="A48" s="4" t="s">
        <v>305</v>
      </c>
    </row>
    <row r="49" spans="1:8">
      <c r="A49" s="3" t="s">
        <v>202</v>
      </c>
    </row>
    <row r="50" spans="1:8">
      <c r="A50" s="4" t="s">
        <v>279</v>
      </c>
      <c r="D50" s="7" t="n">
        <v>0.3</v>
      </c>
    </row>
    <row r="51" spans="1:8">
      <c r="A51" s="4" t="s">
        <v>306</v>
      </c>
    </row>
    <row r="52" spans="1:8">
      <c r="A52" s="3" t="s">
        <v>202</v>
      </c>
    </row>
    <row r="53" spans="1:8">
      <c r="A53" s="4" t="s">
        <v>272</v>
      </c>
      <c r="D53" s="4" t="s">
        <v>307</v>
      </c>
    </row>
    <row r="54" spans="1:8">
      <c r="A54" s="4" t="s">
        <v>308</v>
      </c>
    </row>
    <row r="55" spans="1:8">
      <c r="A55" s="3" t="s">
        <v>202</v>
      </c>
    </row>
    <row r="56" spans="1:8">
      <c r="A56" s="4" t="s">
        <v>279</v>
      </c>
      <c r="D56" s="7" t="n">
        <v>15.3</v>
      </c>
    </row>
    <row r="57" spans="1:8">
      <c r="A57" s="4" t="s">
        <v>309</v>
      </c>
    </row>
    <row r="58" spans="1:8">
      <c r="A58" s="3" t="s">
        <v>202</v>
      </c>
    </row>
    <row r="59" spans="1:8">
      <c r="A59" s="4" t="s">
        <v>291</v>
      </c>
      <c r="C59" s="9" t="n">
        <v>7</v>
      </c>
    </row>
    <row r="60" spans="1:8">
      <c r="A60" s="4" t="s">
        <v>209</v>
      </c>
    </row>
    <row r="61" spans="1:8">
      <c r="A61" s="3" t="s">
        <v>202</v>
      </c>
    </row>
    <row r="62" spans="1:8">
      <c r="A62" s="4" t="s">
        <v>279</v>
      </c>
      <c r="D62" s="7" t="n">
        <v>45.6</v>
      </c>
    </row>
    <row r="63" spans="1:8">
      <c r="A63" s="4" t="s">
        <v>310</v>
      </c>
    </row>
    <row r="64" spans="1:8">
      <c r="A64" s="3" t="s">
        <v>202</v>
      </c>
    </row>
    <row r="65" spans="1:8">
      <c r="A65" s="4" t="s">
        <v>281</v>
      </c>
      <c r="D65" s="4" t="s">
        <v>282</v>
      </c>
    </row>
    <row r="66" spans="1:8">
      <c r="A66" s="4" t="s">
        <v>283</v>
      </c>
      <c r="B66" s="4" t="s">
        <v>311</v>
      </c>
    </row>
    <row r="67" spans="1:8">
      <c r="A67" s="4" t="s">
        <v>287</v>
      </c>
      <c r="B67" s="7" t="n">
        <v>93.7</v>
      </c>
    </row>
    <row r="68" spans="1:8">
      <c r="A68" s="4" t="s">
        <v>279</v>
      </c>
      <c r="D68" s="7" t="n">
        <v>45.6</v>
      </c>
    </row>
    <row r="69" spans="1:8">
      <c r="A69" s="4" t="s">
        <v>69</v>
      </c>
      <c r="E69" s="7" t="n">
        <v>15.7</v>
      </c>
    </row>
    <row r="70" spans="1:8">
      <c r="A70" s="4" t="s">
        <v>274</v>
      </c>
      <c r="E70" s="7" t="n">
        <v>4.1</v>
      </c>
    </row>
    <row r="71" spans="1:8">
      <c r="A71" s="4" t="s">
        <v>312</v>
      </c>
    </row>
    <row r="72" spans="1:8">
      <c r="A72" s="3" t="s">
        <v>202</v>
      </c>
    </row>
    <row r="73" spans="1:8">
      <c r="A73" s="4" t="s">
        <v>295</v>
      </c>
      <c r="D73" s="4" t="s">
        <v>313</v>
      </c>
    </row>
    <row r="74" spans="1:8">
      <c r="A74" s="4" t="s">
        <v>314</v>
      </c>
    </row>
    <row r="75" spans="1:8">
      <c r="A75" s="3" t="s">
        <v>202</v>
      </c>
    </row>
    <row r="76" spans="1:8">
      <c r="A76" s="4" t="s">
        <v>295</v>
      </c>
      <c r="D76" s="4" t="s">
        <v>298</v>
      </c>
    </row>
    <row r="77" spans="1:8">
      <c r="A77" s="4" t="s">
        <v>315</v>
      </c>
    </row>
    <row r="78" spans="1:8">
      <c r="A78" s="3" t="s">
        <v>202</v>
      </c>
    </row>
    <row r="79" spans="1:8">
      <c r="A79" s="4" t="s">
        <v>279</v>
      </c>
      <c r="D79" s="7" t="n">
        <v>17.4</v>
      </c>
    </row>
    <row r="80" spans="1:8">
      <c r="A80" s="4" t="s">
        <v>272</v>
      </c>
      <c r="D80" s="4" t="s">
        <v>316</v>
      </c>
    </row>
    <row r="81" spans="1:8">
      <c r="A81" s="4" t="s">
        <v>317</v>
      </c>
    </row>
    <row r="82" spans="1:8">
      <c r="A82" s="3" t="s">
        <v>202</v>
      </c>
    </row>
    <row r="83" spans="1:8">
      <c r="A83" s="4" t="s">
        <v>279</v>
      </c>
      <c r="D83" s="7" t="n">
        <v>12.7</v>
      </c>
    </row>
    <row r="84" spans="1:8">
      <c r="A84" s="4" t="s">
        <v>272</v>
      </c>
      <c r="D84" s="4" t="s">
        <v>302</v>
      </c>
    </row>
    <row r="85" spans="1:8">
      <c r="A85" s="4" t="s">
        <v>318</v>
      </c>
    </row>
    <row r="86" spans="1:8">
      <c r="A86" s="3" t="s">
        <v>202</v>
      </c>
    </row>
    <row r="87" spans="1:8">
      <c r="A87" s="4" t="s">
        <v>279</v>
      </c>
      <c r="D87" s="7" t="n">
        <v>1.2</v>
      </c>
    </row>
    <row r="88" spans="1:8">
      <c r="A88" s="4" t="s">
        <v>319</v>
      </c>
    </row>
    <row r="89" spans="1:8">
      <c r="A89" s="3" t="s">
        <v>202</v>
      </c>
    </row>
    <row r="90" spans="1:8">
      <c r="A90" s="4" t="s">
        <v>272</v>
      </c>
      <c r="D90" s="4" t="s">
        <v>307</v>
      </c>
    </row>
    <row r="91" spans="1:8">
      <c r="A91" s="4" t="s">
        <v>320</v>
      </c>
    </row>
    <row r="92" spans="1:8">
      <c r="A92" s="3" t="s">
        <v>202</v>
      </c>
    </row>
    <row r="93" spans="1:8">
      <c r="A93" s="4" t="s">
        <v>279</v>
      </c>
      <c r="D93" s="7" t="n">
        <v>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17.4</v>
      </c>
      <c r="C4" s="7" t="n">
        <v>386.2</v>
      </c>
    </row>
    <row r="5" spans="1:3">
      <c r="A5" s="4" t="s">
        <v>70</v>
      </c>
      <c r="B5" s="5" t="n">
        <v>303</v>
      </c>
      <c r="C5" s="8" t="n">
        <v>262.8</v>
      </c>
    </row>
    <row r="6" spans="1:3">
      <c r="A6" s="4" t="s">
        <v>71</v>
      </c>
      <c r="B6" s="8" t="n">
        <v>114.4</v>
      </c>
      <c r="C6" s="8" t="n">
        <v>123.4</v>
      </c>
    </row>
    <row r="7" spans="1:3">
      <c r="A7" s="3" t="s">
        <v>72</v>
      </c>
    </row>
    <row r="8" spans="1:3">
      <c r="A8" s="4" t="s">
        <v>73</v>
      </c>
      <c r="B8" s="8" t="n">
        <v>87.09999999999999</v>
      </c>
      <c r="C8" s="8" t="n">
        <v>73.40000000000001</v>
      </c>
    </row>
    <row r="9" spans="1:3">
      <c r="A9" s="4" t="s">
        <v>74</v>
      </c>
      <c r="B9" s="8" t="n">
        <v>40.3</v>
      </c>
      <c r="C9" s="8" t="n">
        <v>34.6</v>
      </c>
    </row>
    <row r="10" spans="1:3">
      <c r="A10" s="4" t="s">
        <v>75</v>
      </c>
      <c r="B10" s="8" t="n">
        <v>4.1</v>
      </c>
      <c r="C10" s="8" t="n">
        <v>4.5</v>
      </c>
    </row>
    <row r="11" spans="1:3">
      <c r="A11" s="4" t="s">
        <v>76</v>
      </c>
      <c r="B11" s="8" t="n">
        <v>-0.2</v>
      </c>
      <c r="C11" s="8" t="n">
        <v>5.3</v>
      </c>
    </row>
    <row r="12" spans="1:3">
      <c r="A12" s="4" t="s">
        <v>77</v>
      </c>
      <c r="B12" s="8" t="n">
        <v>131.3</v>
      </c>
      <c r="C12" s="8" t="n">
        <v>117.8</v>
      </c>
    </row>
    <row r="13" spans="1:3">
      <c r="A13" s="4" t="s">
        <v>78</v>
      </c>
      <c r="B13" s="8" t="n">
        <v>-16.9</v>
      </c>
      <c r="C13" s="8" t="n">
        <v>5.6</v>
      </c>
    </row>
    <row r="14" spans="1:3">
      <c r="A14" s="4" t="s">
        <v>79</v>
      </c>
      <c r="B14" s="5" t="n">
        <v>-6</v>
      </c>
      <c r="C14" s="8" t="n">
        <v>-0.9</v>
      </c>
    </row>
    <row r="15" spans="1:3">
      <c r="A15" s="4" t="s">
        <v>80</v>
      </c>
      <c r="B15" s="8" t="n">
        <v>-22.9</v>
      </c>
      <c r="C15" s="8" t="n">
        <v>4.7</v>
      </c>
    </row>
    <row r="16" spans="1:3">
      <c r="A16" s="4" t="s">
        <v>81</v>
      </c>
      <c r="B16" s="8" t="n">
        <v>3.2</v>
      </c>
      <c r="C16" s="5" t="n">
        <v>1</v>
      </c>
    </row>
    <row r="17" spans="1:3">
      <c r="A17" s="4" t="s">
        <v>82</v>
      </c>
      <c r="B17" s="8" t="n">
        <v>-0.4</v>
      </c>
    </row>
    <row r="18" spans="1:3">
      <c r="A18" s="4" t="s">
        <v>83</v>
      </c>
      <c r="B18" s="7" t="n">
        <v>-26.5</v>
      </c>
      <c r="C18" s="7" t="n">
        <v>3.7</v>
      </c>
    </row>
    <row r="19" spans="1:3">
      <c r="A19" s="3" t="s">
        <v>84</v>
      </c>
    </row>
    <row r="20" spans="1:3">
      <c r="A20" s="4" t="s">
        <v>85</v>
      </c>
      <c r="B20" s="11" t="n">
        <v>-0.79</v>
      </c>
      <c r="C20" s="11" t="n">
        <v>0.11</v>
      </c>
    </row>
    <row r="21" spans="1:3">
      <c r="A21" s="4" t="s">
        <v>86</v>
      </c>
      <c r="B21" s="11" t="n">
        <v>-0.79</v>
      </c>
      <c r="C21" s="11" t="n">
        <v>0.1</v>
      </c>
    </row>
    <row r="22" spans="1:3">
      <c r="A22" s="3" t="s">
        <v>87</v>
      </c>
    </row>
    <row r="23" spans="1:3">
      <c r="A23" s="4" t="s">
        <v>85</v>
      </c>
      <c r="B23" s="8" t="n">
        <v>33.5</v>
      </c>
      <c r="C23" s="8" t="n">
        <v>34.8</v>
      </c>
    </row>
    <row r="24" spans="1:3">
      <c r="A24" s="4" t="s">
        <v>86</v>
      </c>
      <c r="B24" s="8" t="n">
        <v>33.5</v>
      </c>
      <c r="C24" s="8" t="n">
        <v>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25</v>
      </c>
      <c r="D1" s="2" t="s">
        <v>322</v>
      </c>
      <c r="E1" s="2" t="s">
        <v>271</v>
      </c>
    </row>
    <row r="2" spans="1:5">
      <c r="A2" s="3" t="s">
        <v>202</v>
      </c>
    </row>
    <row r="3" spans="1:5">
      <c r="A3" s="4" t="s">
        <v>33</v>
      </c>
      <c r="B3" s="7" t="n">
        <v>364.1</v>
      </c>
      <c r="C3" s="7" t="n">
        <v>206.8</v>
      </c>
      <c r="D3" s="7" t="n">
        <v>206.8</v>
      </c>
    </row>
    <row r="4" spans="1:5">
      <c r="A4" s="4" t="s">
        <v>201</v>
      </c>
    </row>
    <row r="5" spans="1:5">
      <c r="A5" s="3" t="s">
        <v>202</v>
      </c>
    </row>
    <row r="6" spans="1:5">
      <c r="A6" s="4" t="s">
        <v>323</v>
      </c>
      <c r="E6" s="7" t="n">
        <v>4.3</v>
      </c>
    </row>
    <row r="7" spans="1:5">
      <c r="A7" s="4" t="s">
        <v>324</v>
      </c>
      <c r="E7" s="8" t="n">
        <v>11.6</v>
      </c>
    </row>
    <row r="8" spans="1:5">
      <c r="A8" s="4" t="s">
        <v>325</v>
      </c>
      <c r="E8" s="8" t="n">
        <v>51.7</v>
      </c>
    </row>
    <row r="9" spans="1:5">
      <c r="A9" s="4" t="s">
        <v>326</v>
      </c>
      <c r="E9" s="8" t="n">
        <v>1.4</v>
      </c>
    </row>
    <row r="10" spans="1:5">
      <c r="A10" s="4" t="s">
        <v>327</v>
      </c>
      <c r="E10" s="8" t="n">
        <v>3.2</v>
      </c>
    </row>
    <row r="11" spans="1:5">
      <c r="A11" s="4" t="s">
        <v>279</v>
      </c>
      <c r="E11" s="8" t="n">
        <v>152.5</v>
      </c>
    </row>
    <row r="12" spans="1:5">
      <c r="A12" s="4" t="s">
        <v>106</v>
      </c>
      <c r="E12" s="8" t="n">
        <v>0.9</v>
      </c>
    </row>
    <row r="13" spans="1:5">
      <c r="A13" s="4" t="s">
        <v>328</v>
      </c>
      <c r="E13" s="8" t="n">
        <v>225.6</v>
      </c>
    </row>
    <row r="14" spans="1:5">
      <c r="A14" s="4" t="s">
        <v>38</v>
      </c>
      <c r="E14" s="8" t="n">
        <v>14.2</v>
      </c>
    </row>
    <row r="15" spans="1:5">
      <c r="A15" s="4" t="s">
        <v>39</v>
      </c>
      <c r="E15" s="8" t="n">
        <v>1.1</v>
      </c>
    </row>
    <row r="16" spans="1:5">
      <c r="A16" s="4" t="s">
        <v>42</v>
      </c>
      <c r="E16" s="8" t="n">
        <v>3.8</v>
      </c>
    </row>
    <row r="17" spans="1:5">
      <c r="A17" s="4" t="s">
        <v>47</v>
      </c>
      <c r="E17" s="5" t="n">
        <v>3</v>
      </c>
    </row>
    <row r="18" spans="1:5">
      <c r="A18" s="4" t="s">
        <v>329</v>
      </c>
      <c r="E18" s="8" t="n">
        <v>203.5</v>
      </c>
    </row>
    <row r="19" spans="1:5">
      <c r="A19" s="4" t="s">
        <v>33</v>
      </c>
      <c r="E19" s="8" t="n">
        <v>142.2</v>
      </c>
    </row>
    <row r="20" spans="1:5">
      <c r="A20" s="4" t="s">
        <v>330</v>
      </c>
      <c r="E20" s="8" t="n">
        <v>345.7</v>
      </c>
    </row>
    <row r="21" spans="1:5">
      <c r="A21" s="4" t="s">
        <v>209</v>
      </c>
    </row>
    <row r="22" spans="1:5">
      <c r="A22" s="3" t="s">
        <v>202</v>
      </c>
    </row>
    <row r="23" spans="1:5">
      <c r="A23" s="4" t="s">
        <v>325</v>
      </c>
      <c r="E23" s="8" t="n">
        <v>28.4</v>
      </c>
    </row>
    <row r="24" spans="1:5">
      <c r="A24" s="4" t="s">
        <v>327</v>
      </c>
      <c r="E24" s="5" t="n">
        <v>5</v>
      </c>
    </row>
    <row r="25" spans="1:5">
      <c r="A25" s="4" t="s">
        <v>279</v>
      </c>
      <c r="E25" s="8" t="n">
        <v>45.6</v>
      </c>
    </row>
    <row r="26" spans="1:5">
      <c r="A26" s="4" t="s">
        <v>328</v>
      </c>
      <c r="E26" s="5" t="n">
        <v>79</v>
      </c>
    </row>
    <row r="27" spans="1:5">
      <c r="A27" s="4" t="s">
        <v>331</v>
      </c>
      <c r="E27" s="8" t="n">
        <v>0.4</v>
      </c>
    </row>
    <row r="28" spans="1:5">
      <c r="A28" s="4" t="s">
        <v>329</v>
      </c>
      <c r="E28" s="8" t="n">
        <v>78.59999999999999</v>
      </c>
    </row>
    <row r="29" spans="1:5">
      <c r="A29" s="4" t="s">
        <v>33</v>
      </c>
      <c r="E29" s="8" t="n">
        <v>15.1</v>
      </c>
    </row>
    <row r="30" spans="1:5">
      <c r="A30" s="4" t="s">
        <v>330</v>
      </c>
      <c r="E30" s="7" t="n">
        <v>9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7</v>
      </c>
    </row>
    <row r="3" spans="1:3">
      <c r="A3" s="4" t="s">
        <v>201</v>
      </c>
    </row>
    <row r="4" spans="1:3">
      <c r="A4" s="3" t="s">
        <v>202</v>
      </c>
    </row>
    <row r="5" spans="1:3">
      <c r="A5" s="4" t="s">
        <v>333</v>
      </c>
      <c r="B5" s="7" t="n">
        <v>425.5</v>
      </c>
      <c r="C5" s="7" t="n">
        <v>414.6</v>
      </c>
    </row>
    <row r="6" spans="1:3">
      <c r="A6" s="4" t="s">
        <v>334</v>
      </c>
      <c r="B6" s="7" t="n">
        <v>-28.2</v>
      </c>
      <c r="C6" s="7" t="n">
        <v>-0.9</v>
      </c>
    </row>
    <row r="7" spans="1:3">
      <c r="A7" s="4" t="s">
        <v>335</v>
      </c>
      <c r="B7" s="11" t="n">
        <v>-0.84</v>
      </c>
      <c r="C7" s="11" t="n">
        <v>-0.03</v>
      </c>
    </row>
    <row r="8" spans="1:3">
      <c r="A8" s="4" t="s">
        <v>209</v>
      </c>
    </row>
    <row r="9" spans="1:3">
      <c r="A9" s="3" t="s">
        <v>202</v>
      </c>
    </row>
    <row r="10" spans="1:3">
      <c r="A10" s="4" t="s">
        <v>333</v>
      </c>
      <c r="B10" s="7" t="n">
        <v>457.8</v>
      </c>
      <c r="C10" s="7" t="n">
        <v>413.8</v>
      </c>
    </row>
    <row r="11" spans="1:3">
      <c r="A11" s="4" t="s">
        <v>334</v>
      </c>
      <c r="B11" s="7" t="n">
        <v>-25.2</v>
      </c>
      <c r="C11" s="7" t="n">
        <v>-0.6</v>
      </c>
    </row>
    <row r="12" spans="1:3">
      <c r="A12" s="4" t="s">
        <v>335</v>
      </c>
      <c r="B12" s="11" t="n">
        <v>-0.75</v>
      </c>
      <c r="C12" s="11" t="n">
        <v>-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7</v>
      </c>
    </row>
    <row r="3" spans="1:3">
      <c r="A3" s="4" t="s">
        <v>201</v>
      </c>
    </row>
    <row r="4" spans="1:3">
      <c r="A4" s="3" t="s">
        <v>202</v>
      </c>
    </row>
    <row r="5" spans="1:3">
      <c r="A5" s="4" t="s">
        <v>337</v>
      </c>
      <c r="B5" s="7" t="n">
        <v>0.9</v>
      </c>
    </row>
    <row r="6" spans="1:3">
      <c r="A6" s="4" t="s">
        <v>338</v>
      </c>
      <c r="C6" s="7" t="n">
        <v>-4.6</v>
      </c>
    </row>
    <row r="7" spans="1:3">
      <c r="A7" s="4" t="s">
        <v>339</v>
      </c>
      <c r="B7" s="8" t="n">
        <v>-2.3</v>
      </c>
      <c r="C7" s="8" t="n">
        <v>-7.3</v>
      </c>
    </row>
    <row r="8" spans="1:3">
      <c r="A8" s="4" t="s">
        <v>340</v>
      </c>
      <c r="C8" s="8" t="n">
        <v>-0.2</v>
      </c>
    </row>
    <row r="9" spans="1:3">
      <c r="A9" s="4" t="s">
        <v>341</v>
      </c>
      <c r="B9" s="8" t="n">
        <v>0.5</v>
      </c>
      <c r="C9" s="8" t="n">
        <v>4.2</v>
      </c>
    </row>
    <row r="10" spans="1:3">
      <c r="A10" s="4" t="s">
        <v>342</v>
      </c>
      <c r="B10" s="8" t="n">
        <v>-0.9</v>
      </c>
      <c r="C10" s="8" t="n">
        <v>-7.9</v>
      </c>
    </row>
    <row r="11" spans="1:3">
      <c r="A11" s="4" t="s">
        <v>209</v>
      </c>
    </row>
    <row r="12" spans="1:3">
      <c r="A12" s="3" t="s">
        <v>202</v>
      </c>
    </row>
    <row r="13" spans="1:3">
      <c r="A13" s="4" t="s">
        <v>337</v>
      </c>
      <c r="B13" s="8" t="n">
        <v>0.9</v>
      </c>
    </row>
    <row r="14" spans="1:3">
      <c r="A14" s="4" t="s">
        <v>338</v>
      </c>
      <c r="C14" s="5" t="n">
        <v>-5</v>
      </c>
    </row>
    <row r="15" spans="1:3">
      <c r="A15" s="4" t="s">
        <v>339</v>
      </c>
      <c r="B15" s="8" t="n">
        <v>-1.2</v>
      </c>
      <c r="C15" s="8" t="n">
        <v>-3.1</v>
      </c>
    </row>
    <row r="16" spans="1:3">
      <c r="A16" s="4" t="s">
        <v>341</v>
      </c>
      <c r="B16" s="8" t="n">
        <v>0.1</v>
      </c>
      <c r="C16" s="8" t="n">
        <v>2.8</v>
      </c>
    </row>
    <row r="17" spans="1:3">
      <c r="A17" s="4" t="s">
        <v>342</v>
      </c>
      <c r="B17" s="7" t="n">
        <v>-0.2</v>
      </c>
      <c r="C17" s="7" t="n">
        <v>-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3</v>
      </c>
      <c r="B1" s="2" t="s">
        <v>1</v>
      </c>
    </row>
    <row r="2" spans="1:3">
      <c r="B2" s="2" t="s">
        <v>2</v>
      </c>
      <c r="C2" s="2" t="s">
        <v>25</v>
      </c>
    </row>
    <row r="3" spans="1:3">
      <c r="A3" s="3" t="s">
        <v>344</v>
      </c>
    </row>
    <row r="4" spans="1:3">
      <c r="A4" s="4" t="s">
        <v>345</v>
      </c>
      <c r="B4" s="7" t="n">
        <v>459.7</v>
      </c>
      <c r="C4" s="9" t="n">
        <v>282</v>
      </c>
    </row>
    <row r="5" spans="1:3">
      <c r="A5" s="4" t="s">
        <v>346</v>
      </c>
      <c r="B5" s="5" t="n">
        <v>-173</v>
      </c>
      <c r="C5" s="5" t="n">
        <v>-181</v>
      </c>
    </row>
    <row r="6" spans="1:3">
      <c r="A6" s="4" t="s">
        <v>34</v>
      </c>
      <c r="B6" s="7" t="n">
        <v>286.7</v>
      </c>
      <c r="C6" s="5" t="n">
        <v>101</v>
      </c>
    </row>
    <row r="7" spans="1:3">
      <c r="A7" s="4" t="s">
        <v>347</v>
      </c>
      <c r="B7" s="4" t="s">
        <v>273</v>
      </c>
    </row>
    <row r="8" spans="1:3">
      <c r="A8" s="4" t="s">
        <v>348</v>
      </c>
    </row>
    <row r="9" spans="1:3">
      <c r="A9" s="3" t="s">
        <v>344</v>
      </c>
    </row>
    <row r="10" spans="1:3">
      <c r="A10" s="4" t="s">
        <v>345</v>
      </c>
      <c r="B10" s="9" t="n">
        <v>164</v>
      </c>
      <c r="C10" s="5" t="n">
        <v>164</v>
      </c>
    </row>
    <row r="11" spans="1:3">
      <c r="A11" s="4" t="s">
        <v>347</v>
      </c>
      <c r="B11" s="4" t="s">
        <v>349</v>
      </c>
    </row>
    <row r="12" spans="1:3">
      <c r="A12" s="4" t="s">
        <v>350</v>
      </c>
    </row>
    <row r="13" spans="1:3">
      <c r="A13" s="3" t="s">
        <v>344</v>
      </c>
    </row>
    <row r="14" spans="1:3">
      <c r="A14" s="4" t="s">
        <v>345</v>
      </c>
      <c r="B14" s="7" t="n">
        <v>117.4</v>
      </c>
    </row>
    <row r="15" spans="1:3">
      <c r="A15" s="4" t="s">
        <v>347</v>
      </c>
      <c r="B15" s="4" t="s">
        <v>351</v>
      </c>
    </row>
    <row r="16" spans="1:3">
      <c r="A16" s="4" t="s">
        <v>275</v>
      </c>
    </row>
    <row r="17" spans="1:3">
      <c r="A17" s="3" t="s">
        <v>344</v>
      </c>
    </row>
    <row r="18" spans="1:3">
      <c r="A18" s="4" t="s">
        <v>345</v>
      </c>
      <c r="B18" s="7" t="n">
        <v>73.09999999999999</v>
      </c>
      <c r="C18" s="8" t="n">
        <v>48.4</v>
      </c>
    </row>
    <row r="19" spans="1:3">
      <c r="A19" s="4" t="s">
        <v>347</v>
      </c>
      <c r="B19" s="4" t="s">
        <v>276</v>
      </c>
    </row>
    <row r="20" spans="1:3">
      <c r="A20" s="4" t="s">
        <v>352</v>
      </c>
    </row>
    <row r="21" spans="1:3">
      <c r="A21" s="3" t="s">
        <v>344</v>
      </c>
    </row>
    <row r="22" spans="1:3">
      <c r="A22" s="4" t="s">
        <v>345</v>
      </c>
      <c r="B22" s="7" t="n">
        <v>55.7</v>
      </c>
      <c r="C22" s="8" t="n">
        <v>63.5</v>
      </c>
    </row>
    <row r="23" spans="1:3">
      <c r="A23" s="4" t="s">
        <v>347</v>
      </c>
      <c r="B23" s="4" t="s">
        <v>302</v>
      </c>
    </row>
    <row r="24" spans="1:3">
      <c r="A24" s="4" t="s">
        <v>353</v>
      </c>
    </row>
    <row r="25" spans="1:3">
      <c r="A25" s="3" t="s">
        <v>344</v>
      </c>
    </row>
    <row r="26" spans="1:3">
      <c r="A26" s="4" t="s">
        <v>345</v>
      </c>
      <c r="B26" s="9" t="n">
        <v>9</v>
      </c>
      <c r="C26" s="8" t="n">
        <v>1.3</v>
      </c>
    </row>
    <row r="27" spans="1:3">
      <c r="A27" s="4" t="s">
        <v>347</v>
      </c>
      <c r="B27" s="4" t="s">
        <v>354</v>
      </c>
    </row>
    <row r="28" spans="1:3">
      <c r="A28" s="4" t="s">
        <v>355</v>
      </c>
    </row>
    <row r="29" spans="1:3">
      <c r="A29" s="3" t="s">
        <v>344</v>
      </c>
    </row>
    <row r="30" spans="1:3">
      <c r="A30" s="4" t="s">
        <v>345</v>
      </c>
      <c r="B30" s="7" t="n">
        <v>4.8</v>
      </c>
    </row>
    <row r="31" spans="1:3">
      <c r="A31" s="4" t="s">
        <v>347</v>
      </c>
      <c r="B31" s="4" t="s">
        <v>304</v>
      </c>
    </row>
    <row r="32" spans="1:3">
      <c r="A32" s="4" t="s">
        <v>356</v>
      </c>
    </row>
    <row r="33" spans="1:3">
      <c r="A33" s="3" t="s">
        <v>344</v>
      </c>
    </row>
    <row r="34" spans="1:3">
      <c r="A34" s="4" t="s">
        <v>345</v>
      </c>
      <c r="B34" s="7" t="n">
        <v>4.6</v>
      </c>
      <c r="C34" s="7" t="n">
        <v>4.8</v>
      </c>
    </row>
    <row r="35" spans="1:3">
      <c r="A35" s="4" t="s">
        <v>347</v>
      </c>
      <c r="B35" s="4" t="s">
        <v>357</v>
      </c>
    </row>
    <row r="36" spans="1:3">
      <c r="A36" s="4" t="s">
        <v>277</v>
      </c>
    </row>
    <row r="37" spans="1:3">
      <c r="A37" s="3" t="s">
        <v>344</v>
      </c>
    </row>
    <row r="38" spans="1:3">
      <c r="A38" s="4" t="s">
        <v>345</v>
      </c>
      <c r="B38" s="7" t="n">
        <v>1.5</v>
      </c>
    </row>
    <row r="39" spans="1:3">
      <c r="A39" s="4" t="s">
        <v>347</v>
      </c>
      <c r="B39" s="4" t="s">
        <v>278</v>
      </c>
    </row>
    <row r="40" spans="1:3">
      <c r="A40" s="4" t="s">
        <v>358</v>
      </c>
    </row>
    <row r="41" spans="1:3">
      <c r="A41" s="3" t="s">
        <v>344</v>
      </c>
    </row>
    <row r="42" spans="1:3">
      <c r="A42" s="4" t="s">
        <v>345</v>
      </c>
      <c r="B42" s="7" t="n">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7</v>
      </c>
    </row>
    <row r="3" spans="1:3">
      <c r="A3" s="3" t="s">
        <v>344</v>
      </c>
    </row>
    <row r="4" spans="1:3">
      <c r="A4" s="4" t="s">
        <v>75</v>
      </c>
      <c r="B4" s="7" t="n">
        <v>20.1</v>
      </c>
      <c r="C4" s="7" t="n">
        <v>16.7</v>
      </c>
    </row>
    <row r="5" spans="1:3">
      <c r="A5" s="4" t="s">
        <v>360</v>
      </c>
    </row>
    <row r="6" spans="1:3">
      <c r="A6" s="3" t="s">
        <v>344</v>
      </c>
    </row>
    <row r="7" spans="1:3">
      <c r="A7" s="4" t="s">
        <v>75</v>
      </c>
      <c r="B7" s="9" t="n">
        <v>16</v>
      </c>
      <c r="C7" s="7" t="n">
        <v>1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150</v>
      </c>
    </row>
    <row r="3" spans="1:3">
      <c r="A3" s="4" t="s">
        <v>362</v>
      </c>
      <c r="B3" s="7" t="n">
        <v>65.40000000000001</v>
      </c>
    </row>
    <row r="4" spans="1:3">
      <c r="A4" s="5" t="n">
        <v>2019</v>
      </c>
      <c r="B4" s="8" t="n">
        <v>73.8</v>
      </c>
    </row>
    <row r="5" spans="1:3">
      <c r="A5" s="5" t="n">
        <v>2020</v>
      </c>
      <c r="B5" s="8" t="n">
        <v>50.3</v>
      </c>
    </row>
    <row r="6" spans="1:3">
      <c r="A6" s="5" t="n">
        <v>2021</v>
      </c>
      <c r="B6" s="8" t="n">
        <v>37.4</v>
      </c>
    </row>
    <row r="7" spans="1:3">
      <c r="A7" s="5" t="n">
        <v>2022</v>
      </c>
      <c r="B7" s="8" t="n">
        <v>26.3</v>
      </c>
    </row>
    <row r="8" spans="1:3">
      <c r="A8" s="5" t="n">
        <v>2023</v>
      </c>
      <c r="B8" s="8" t="n">
        <v>3.1</v>
      </c>
    </row>
    <row r="9" spans="1:3">
      <c r="A9" s="4" t="s">
        <v>363</v>
      </c>
      <c r="B9" s="8" t="n">
        <v>0.8</v>
      </c>
    </row>
    <row r="10" spans="1:3">
      <c r="A10" s="4" t="s">
        <v>364</v>
      </c>
      <c r="B10" s="8" t="n">
        <v>29.6</v>
      </c>
    </row>
    <row r="11" spans="1:3">
      <c r="A11" s="4" t="s">
        <v>34</v>
      </c>
      <c r="B11" s="7" t="n">
        <v>286.7</v>
      </c>
      <c r="C11" s="9" t="n">
        <v>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150</v>
      </c>
    </row>
    <row r="4" spans="1:2">
      <c r="A4" s="4" t="s">
        <v>367</v>
      </c>
      <c r="B4" s="7" t="n">
        <v>206.8</v>
      </c>
    </row>
    <row r="5" spans="1:2">
      <c r="A5" s="4" t="s">
        <v>368</v>
      </c>
      <c r="B5" s="8" t="n">
        <v>157.3</v>
      </c>
    </row>
    <row r="6" spans="1:2">
      <c r="A6" s="4" t="s">
        <v>369</v>
      </c>
      <c r="B6" s="7" t="n">
        <v>36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153</v>
      </c>
    </row>
    <row r="3" spans="1:3">
      <c r="A3" s="4" t="s">
        <v>371</v>
      </c>
      <c r="B3" s="9" t="n">
        <v>36</v>
      </c>
      <c r="C3" s="7" t="n">
        <v>34.8</v>
      </c>
    </row>
    <row r="4" spans="1:3">
      <c r="A4" s="4" t="s">
        <v>372</v>
      </c>
      <c r="B4" s="8" t="n">
        <v>35.8</v>
      </c>
      <c r="C4" s="8" t="n">
        <v>41.8</v>
      </c>
    </row>
    <row r="5" spans="1:3">
      <c r="A5" s="4" t="s">
        <v>373</v>
      </c>
      <c r="B5" s="8" t="n">
        <v>5.5</v>
      </c>
      <c r="C5" s="8" t="n">
        <v>4.4</v>
      </c>
    </row>
    <row r="6" spans="1:3">
      <c r="A6" s="4" t="s">
        <v>374</v>
      </c>
      <c r="B6" s="8" t="n">
        <v>25.8</v>
      </c>
      <c r="C6" s="8" t="n">
        <v>20.8</v>
      </c>
    </row>
    <row r="7" spans="1:3">
      <c r="A7" s="4" t="s">
        <v>42</v>
      </c>
      <c r="B7" s="7" t="n">
        <v>103.1</v>
      </c>
      <c r="C7" s="7" t="n">
        <v>10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66</v>
      </c>
    </row>
    <row r="2" spans="1:2">
      <c r="A2" s="3" t="s">
        <v>156</v>
      </c>
    </row>
    <row r="3" spans="1:2">
      <c r="A3" s="4" t="s">
        <v>376</v>
      </c>
      <c r="B3" s="7" t="n">
        <v>8.69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38"/>
    <col customWidth="1" max="3" min="3" width="40"/>
    <col customWidth="1" max="4" min="4" width="80"/>
    <col customWidth="1" max="5" min="5" width="21"/>
    <col customWidth="1" max="6" min="6" width="21"/>
    <col customWidth="1" max="7" min="7" width="20"/>
    <col customWidth="1" max="8" min="8" width="21"/>
  </cols>
  <sheetData>
    <row r="1" spans="1:8">
      <c r="A1" s="1" t="s">
        <v>377</v>
      </c>
      <c r="B1" s="2" t="s">
        <v>378</v>
      </c>
      <c r="C1" s="2" t="s">
        <v>379</v>
      </c>
      <c r="D1" s="2" t="s">
        <v>380</v>
      </c>
      <c r="E1" s="2" t="s">
        <v>381</v>
      </c>
      <c r="F1" s="2" t="s">
        <v>382</v>
      </c>
      <c r="G1" s="2" t="s">
        <v>383</v>
      </c>
      <c r="H1" s="2" t="s">
        <v>384</v>
      </c>
    </row>
    <row r="2" spans="1:8">
      <c r="A2" s="3" t="s">
        <v>385</v>
      </c>
    </row>
    <row r="3" spans="1:8">
      <c r="A3" s="4" t="s">
        <v>386</v>
      </c>
      <c r="D3" s="5" t="n">
        <v>27639876</v>
      </c>
      <c r="G3" s="5" t="n">
        <v>25941476</v>
      </c>
    </row>
    <row r="4" spans="1:8">
      <c r="A4" s="4" t="s">
        <v>387</v>
      </c>
      <c r="B4" s="5" t="n">
        <v>2</v>
      </c>
    </row>
    <row r="5" spans="1:8">
      <c r="A5" s="4" t="s">
        <v>388</v>
      </c>
      <c r="D5" s="9" t="n">
        <v>1300000</v>
      </c>
      <c r="E5" s="9" t="n">
        <v>300000</v>
      </c>
    </row>
    <row r="6" spans="1:8">
      <c r="A6" s="4" t="s">
        <v>389</v>
      </c>
      <c r="D6" s="9" t="n">
        <v>1100000</v>
      </c>
    </row>
    <row r="7" spans="1:8">
      <c r="A7" s="4" t="s">
        <v>390</v>
      </c>
      <c r="D7" s="4" t="s">
        <v>391</v>
      </c>
    </row>
    <row r="8" spans="1:8">
      <c r="A8" s="4" t="s">
        <v>392</v>
      </c>
    </row>
    <row r="9" spans="1:8">
      <c r="A9" s="3" t="s">
        <v>385</v>
      </c>
    </row>
    <row r="10" spans="1:8">
      <c r="A10" s="4" t="s">
        <v>393</v>
      </c>
      <c r="H10" s="9" t="n">
        <v>100000000</v>
      </c>
    </row>
    <row r="11" spans="1:8">
      <c r="A11" s="4" t="s">
        <v>394</v>
      </c>
    </row>
    <row r="12" spans="1:8">
      <c r="A12" s="3" t="s">
        <v>385</v>
      </c>
    </row>
    <row r="13" spans="1:8">
      <c r="A13" s="4" t="s">
        <v>395</v>
      </c>
      <c r="D13" s="9" t="n">
        <v>525000000</v>
      </c>
    </row>
    <row r="14" spans="1:8">
      <c r="A14" s="4" t="s">
        <v>396</v>
      </c>
    </row>
    <row r="15" spans="1:8">
      <c r="A15" s="3" t="s">
        <v>385</v>
      </c>
    </row>
    <row r="16" spans="1:8">
      <c r="A16" s="4" t="s">
        <v>393</v>
      </c>
      <c r="H16" s="5" t="n">
        <v>220000000</v>
      </c>
    </row>
    <row r="17" spans="1:8">
      <c r="A17" s="4" t="s">
        <v>397</v>
      </c>
    </row>
    <row r="18" spans="1:8">
      <c r="A18" s="3" t="s">
        <v>385</v>
      </c>
    </row>
    <row r="19" spans="1:8">
      <c r="A19" s="4" t="s">
        <v>398</v>
      </c>
      <c r="F19" s="9" t="n">
        <v>250000000</v>
      </c>
      <c r="H19" s="5" t="n">
        <v>450000000</v>
      </c>
    </row>
    <row r="20" spans="1:8">
      <c r="A20" s="4" t="s">
        <v>399</v>
      </c>
    </row>
    <row r="21" spans="1:8">
      <c r="A21" s="3" t="s">
        <v>385</v>
      </c>
    </row>
    <row r="22" spans="1:8">
      <c r="A22" s="4" t="s">
        <v>400</v>
      </c>
      <c r="D22" s="4" t="s">
        <v>401</v>
      </c>
    </row>
    <row r="23" spans="1:8">
      <c r="A23" s="4" t="s">
        <v>393</v>
      </c>
      <c r="D23" s="9" t="n">
        <v>0</v>
      </c>
    </row>
    <row r="24" spans="1:8">
      <c r="A24" s="4" t="s">
        <v>398</v>
      </c>
      <c r="D24" s="5" t="n">
        <v>200000000</v>
      </c>
    </row>
    <row r="25" spans="1:8">
      <c r="A25" s="4" t="s">
        <v>402</v>
      </c>
      <c r="D25" s="9" t="n">
        <v>100000000</v>
      </c>
    </row>
    <row r="26" spans="1:8">
      <c r="A26" s="4" t="s">
        <v>403</v>
      </c>
      <c r="D26" s="4" t="s">
        <v>404</v>
      </c>
    </row>
    <row r="27" spans="1:8">
      <c r="A27" s="4" t="s">
        <v>405</v>
      </c>
      <c r="D27" s="4" t="s">
        <v>406</v>
      </c>
    </row>
    <row r="28" spans="1:8">
      <c r="A28" s="4" t="s">
        <v>389</v>
      </c>
      <c r="D28" s="9" t="n">
        <v>2300000</v>
      </c>
    </row>
    <row r="29" spans="1:8">
      <c r="A29" s="4" t="s">
        <v>407</v>
      </c>
      <c r="D29" s="4" t="s">
        <v>408</v>
      </c>
    </row>
    <row r="30" spans="1:8">
      <c r="A30" s="4" t="s">
        <v>409</v>
      </c>
      <c r="D30" s="4" t="s">
        <v>410</v>
      </c>
    </row>
    <row r="31" spans="1:8">
      <c r="A31" s="4" t="s">
        <v>411</v>
      </c>
      <c r="D31" s="9" t="n">
        <v>50000000</v>
      </c>
    </row>
    <row r="32" spans="1:8">
      <c r="A32" s="4" t="s">
        <v>412</v>
      </c>
      <c r="D32" s="4" t="s">
        <v>413</v>
      </c>
    </row>
    <row r="33" spans="1:8">
      <c r="A33" s="4" t="s">
        <v>414</v>
      </c>
      <c r="D33" s="4" t="s">
        <v>413</v>
      </c>
    </row>
    <row r="34" spans="1:8">
      <c r="A34" s="4" t="s">
        <v>415</v>
      </c>
      <c r="D34" s="4" t="s">
        <v>416</v>
      </c>
    </row>
    <row r="35" spans="1:8">
      <c r="A35" s="4" t="s">
        <v>417</v>
      </c>
    </row>
    <row r="36" spans="1:8">
      <c r="A36" s="3" t="s">
        <v>385</v>
      </c>
    </row>
    <row r="37" spans="1:8">
      <c r="A37" s="4" t="s">
        <v>412</v>
      </c>
      <c r="D37" s="4" t="s">
        <v>418</v>
      </c>
    </row>
    <row r="38" spans="1:8">
      <c r="A38" s="4" t="s">
        <v>419</v>
      </c>
    </row>
    <row r="39" spans="1:8">
      <c r="A39" s="3" t="s">
        <v>385</v>
      </c>
    </row>
    <row r="40" spans="1:8">
      <c r="A40" s="4" t="s">
        <v>412</v>
      </c>
      <c r="D40" s="4" t="s">
        <v>413</v>
      </c>
    </row>
    <row r="41" spans="1:8">
      <c r="A41" s="4" t="s">
        <v>420</v>
      </c>
    </row>
    <row r="42" spans="1:8">
      <c r="A42" s="3" t="s">
        <v>385</v>
      </c>
    </row>
    <row r="43" spans="1:8">
      <c r="A43" s="4" t="s">
        <v>421</v>
      </c>
      <c r="D43" s="4" t="s">
        <v>422</v>
      </c>
    </row>
    <row r="44" spans="1:8">
      <c r="A44" s="4" t="s">
        <v>423</v>
      </c>
    </row>
    <row r="45" spans="1:8">
      <c r="A45" s="3" t="s">
        <v>385</v>
      </c>
    </row>
    <row r="46" spans="1:8">
      <c r="A46" s="4" t="s">
        <v>421</v>
      </c>
      <c r="D46" s="4" t="s">
        <v>424</v>
      </c>
    </row>
    <row r="47" spans="1:8">
      <c r="A47" s="4" t="s">
        <v>425</v>
      </c>
    </row>
    <row r="48" spans="1:8">
      <c r="A48" s="3" t="s">
        <v>385</v>
      </c>
    </row>
    <row r="49" spans="1:8">
      <c r="A49" s="4" t="s">
        <v>426</v>
      </c>
      <c r="D49" s="4" t="s">
        <v>427</v>
      </c>
    </row>
    <row r="50" spans="1:8">
      <c r="A50" s="4" t="s">
        <v>428</v>
      </c>
    </row>
    <row r="51" spans="1:8">
      <c r="A51" s="3" t="s">
        <v>385</v>
      </c>
    </row>
    <row r="52" spans="1:8">
      <c r="A52" s="4" t="s">
        <v>421</v>
      </c>
      <c r="D52" s="4" t="s">
        <v>424</v>
      </c>
    </row>
    <row r="53" spans="1:8">
      <c r="A53" s="4" t="s">
        <v>429</v>
      </c>
    </row>
    <row r="54" spans="1:8">
      <c r="A54" s="3" t="s">
        <v>385</v>
      </c>
    </row>
    <row r="55" spans="1:8">
      <c r="A55" s="4" t="s">
        <v>421</v>
      </c>
      <c r="D55" s="4" t="s">
        <v>430</v>
      </c>
    </row>
    <row r="56" spans="1:8">
      <c r="A56" s="4" t="s">
        <v>431</v>
      </c>
    </row>
    <row r="57" spans="1:8">
      <c r="A57" s="3" t="s">
        <v>385</v>
      </c>
    </row>
    <row r="58" spans="1:8">
      <c r="A58" s="4" t="s">
        <v>426</v>
      </c>
      <c r="D58" s="4" t="s">
        <v>432</v>
      </c>
    </row>
    <row r="59" spans="1:8">
      <c r="A59" s="4" t="s">
        <v>433</v>
      </c>
    </row>
    <row r="60" spans="1:8">
      <c r="A60" s="3" t="s">
        <v>385</v>
      </c>
    </row>
    <row r="61" spans="1:8">
      <c r="A61" s="4" t="s">
        <v>421</v>
      </c>
      <c r="D61" s="4" t="s">
        <v>434</v>
      </c>
    </row>
    <row r="62" spans="1:8">
      <c r="A62" s="4" t="s">
        <v>435</v>
      </c>
    </row>
    <row r="63" spans="1:8">
      <c r="A63" s="3" t="s">
        <v>385</v>
      </c>
    </row>
    <row r="64" spans="1:8">
      <c r="A64" s="4" t="s">
        <v>421</v>
      </c>
      <c r="D64" s="4" t="s">
        <v>424</v>
      </c>
    </row>
    <row r="65" spans="1:8">
      <c r="A65" s="4" t="s">
        <v>436</v>
      </c>
    </row>
    <row r="66" spans="1:8">
      <c r="A66" s="3" t="s">
        <v>385</v>
      </c>
    </row>
    <row r="67" spans="1:8">
      <c r="A67" s="4" t="s">
        <v>398</v>
      </c>
      <c r="D67" s="9" t="n">
        <v>20000000</v>
      </c>
    </row>
    <row r="68" spans="1:8">
      <c r="A68" s="4" t="s">
        <v>437</v>
      </c>
    </row>
    <row r="69" spans="1:8">
      <c r="A69" s="3" t="s">
        <v>385</v>
      </c>
    </row>
    <row r="70" spans="1:8">
      <c r="A70" s="4" t="s">
        <v>398</v>
      </c>
      <c r="D70" s="9" t="n">
        <v>20000000</v>
      </c>
    </row>
    <row r="71" spans="1:8">
      <c r="A71" s="4" t="s">
        <v>438</v>
      </c>
    </row>
    <row r="72" spans="1:8">
      <c r="A72" s="3" t="s">
        <v>385</v>
      </c>
    </row>
    <row r="73" spans="1:8">
      <c r="A73" s="4" t="s">
        <v>395</v>
      </c>
      <c r="C73" s="9" t="n">
        <v>500000000</v>
      </c>
    </row>
    <row r="74" spans="1:8">
      <c r="A74" s="4" t="s">
        <v>439</v>
      </c>
      <c r="C74" s="9" t="n">
        <v>25000000</v>
      </c>
    </row>
    <row r="75" spans="1:8">
      <c r="A75" s="4" t="s">
        <v>440</v>
      </c>
      <c r="C75" s="4" t="s">
        <v>441</v>
      </c>
    </row>
    <row r="76" spans="1:8">
      <c r="A76" s="4" t="s">
        <v>442</v>
      </c>
      <c r="B76" s="9" t="n">
        <v>514500000</v>
      </c>
    </row>
    <row r="77" spans="1:8">
      <c r="A77" s="4" t="s">
        <v>386</v>
      </c>
      <c r="B77" s="5" t="n">
        <v>1698400</v>
      </c>
    </row>
    <row r="78" spans="1:8">
      <c r="A78" s="4" t="s">
        <v>443</v>
      </c>
      <c r="C78" s="4" t="s">
        <v>422</v>
      </c>
    </row>
    <row r="79" spans="1:8">
      <c r="A79" s="4" t="s">
        <v>444</v>
      </c>
      <c r="D79" s="4" t="s">
        <v>445</v>
      </c>
    </row>
    <row r="80" spans="1:8">
      <c r="A80" s="4" t="s">
        <v>446</v>
      </c>
      <c r="C80" s="9" t="n">
        <v>1000</v>
      </c>
    </row>
    <row r="81" spans="1:8">
      <c r="A81" s="4" t="s">
        <v>447</v>
      </c>
      <c r="C81" s="12" t="n">
        <v>13.6947</v>
      </c>
    </row>
    <row r="82" spans="1:8">
      <c r="A82" s="4" t="s">
        <v>448</v>
      </c>
      <c r="C82" s="11" t="n">
        <v>73.02</v>
      </c>
    </row>
    <row r="83" spans="1:8">
      <c r="A83" s="4" t="s">
        <v>449</v>
      </c>
      <c r="C83" s="4" t="s">
        <v>286</v>
      </c>
    </row>
    <row r="84" spans="1:8">
      <c r="A84" s="4" t="s">
        <v>450</v>
      </c>
      <c r="C84" s="4" t="s">
        <v>451</v>
      </c>
    </row>
    <row r="85" spans="1:8">
      <c r="A85" s="4" t="s">
        <v>452</v>
      </c>
      <c r="C85" s="5" t="n">
        <v>20</v>
      </c>
    </row>
    <row r="86" spans="1:8">
      <c r="A86" s="4" t="s">
        <v>453</v>
      </c>
      <c r="C86" s="5" t="n">
        <v>30</v>
      </c>
    </row>
    <row r="87" spans="1:8">
      <c r="A87" s="4" t="s">
        <v>454</v>
      </c>
      <c r="C87" s="9" t="n">
        <v>82100000</v>
      </c>
    </row>
    <row r="88" spans="1:8">
      <c r="A88" s="4" t="s">
        <v>455</v>
      </c>
      <c r="C88" s="4" t="s">
        <v>456</v>
      </c>
    </row>
    <row r="89" spans="1:8">
      <c r="A89" s="4" t="s">
        <v>457</v>
      </c>
      <c r="C89" s="4" t="s">
        <v>300</v>
      </c>
    </row>
    <row r="90" spans="1:8">
      <c r="A90" s="4" t="s">
        <v>458</v>
      </c>
      <c r="C90" s="9" t="n">
        <v>11100000</v>
      </c>
    </row>
    <row r="91" spans="1:8">
      <c r="A91" s="4" t="s">
        <v>459</v>
      </c>
      <c r="C91" s="5" t="n">
        <v>10500000</v>
      </c>
    </row>
    <row r="92" spans="1:8">
      <c r="A92" s="4" t="s">
        <v>460</v>
      </c>
      <c r="C92" s="5" t="n">
        <v>579000</v>
      </c>
    </row>
    <row r="93" spans="1:8">
      <c r="A93" s="4" t="s">
        <v>461</v>
      </c>
      <c r="C93" s="5" t="n">
        <v>1900000</v>
      </c>
    </row>
    <row r="94" spans="1:8">
      <c r="A94" s="4" t="s">
        <v>462</v>
      </c>
      <c r="C94" s="9" t="n">
        <v>9200000</v>
      </c>
    </row>
    <row r="95" spans="1:8">
      <c r="A95" s="4" t="s">
        <v>400</v>
      </c>
      <c r="C95" s="4" t="s">
        <v>300</v>
      </c>
    </row>
    <row r="96" spans="1:8">
      <c r="A96" s="4" t="s">
        <v>463</v>
      </c>
      <c r="D96" s="9" t="n">
        <v>8700000</v>
      </c>
    </row>
    <row r="97" spans="1:8">
      <c r="A97" s="4" t="s">
        <v>464</v>
      </c>
      <c r="D97" s="5" t="n">
        <v>78200000</v>
      </c>
    </row>
    <row r="98" spans="1:8">
      <c r="A98" s="4" t="s">
        <v>465</v>
      </c>
    </row>
    <row r="99" spans="1:8">
      <c r="A99" s="3" t="s">
        <v>385</v>
      </c>
    </row>
    <row r="100" spans="1:8">
      <c r="A100" s="4" t="s">
        <v>393</v>
      </c>
      <c r="H100" s="9" t="n">
        <v>120000000</v>
      </c>
    </row>
    <row r="101" spans="1:8">
      <c r="A101" s="4" t="s">
        <v>466</v>
      </c>
    </row>
    <row r="102" spans="1:8">
      <c r="A102" s="3" t="s">
        <v>385</v>
      </c>
    </row>
    <row r="103" spans="1:8">
      <c r="A103" s="4" t="s">
        <v>388</v>
      </c>
      <c r="D103" s="9"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3</v>
      </c>
      <c r="B4" s="7" t="n">
        <v>-26.5</v>
      </c>
      <c r="C4" s="7" t="n">
        <v>3.7</v>
      </c>
    </row>
    <row r="5" spans="1:3">
      <c r="A5" s="3" t="s">
        <v>90</v>
      </c>
    </row>
    <row r="6" spans="1:3">
      <c r="A6" s="4" t="s">
        <v>91</v>
      </c>
      <c r="C6" s="8" t="n">
        <v>-0.3</v>
      </c>
    </row>
    <row r="7" spans="1:3">
      <c r="A7" s="4" t="s">
        <v>92</v>
      </c>
      <c r="C7" s="8" t="n">
        <v>-0.3</v>
      </c>
    </row>
    <row r="8" spans="1:3">
      <c r="A8" s="4" t="s">
        <v>93</v>
      </c>
      <c r="B8" s="7" t="n">
        <v>-26.5</v>
      </c>
      <c r="C8" s="7" t="n">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66</v>
      </c>
    </row>
    <row r="3" spans="1:2">
      <c r="A3" s="3" t="s">
        <v>385</v>
      </c>
    </row>
    <row r="4" spans="1:2">
      <c r="A4" s="4" t="s">
        <v>468</v>
      </c>
      <c r="B4" s="7" t="n">
        <v>4.3</v>
      </c>
    </row>
    <row r="5" spans="1:2">
      <c r="A5" s="4" t="s">
        <v>438</v>
      </c>
    </row>
    <row r="6" spans="1:2">
      <c r="A6" s="3" t="s">
        <v>385</v>
      </c>
    </row>
    <row r="7" spans="1:2">
      <c r="A7" s="4" t="s">
        <v>338</v>
      </c>
      <c r="B7" s="8" t="n">
        <v>0.7</v>
      </c>
    </row>
    <row r="8" spans="1:2">
      <c r="A8" s="4" t="s">
        <v>468</v>
      </c>
      <c r="B8" s="8" t="n">
        <v>4.3</v>
      </c>
    </row>
    <row r="9" spans="1:2">
      <c r="A9" s="4" t="s">
        <v>469</v>
      </c>
      <c r="B9" s="9"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66</v>
      </c>
    </row>
    <row r="2" spans="1:2">
      <c r="A2" s="4" t="s">
        <v>471</v>
      </c>
    </row>
    <row r="3" spans="1:2">
      <c r="A3" s="3" t="s">
        <v>165</v>
      </c>
    </row>
    <row r="4" spans="1:2">
      <c r="A4" s="4" t="s">
        <v>472</v>
      </c>
      <c r="B4" s="7" t="n">
        <v>24.7</v>
      </c>
    </row>
    <row r="5" spans="1:2">
      <c r="A5" s="4" t="s">
        <v>473</v>
      </c>
    </row>
    <row r="6" spans="1:2">
      <c r="A6" s="3" t="s">
        <v>165</v>
      </c>
    </row>
    <row r="7" spans="1:2">
      <c r="A7" s="4" t="s">
        <v>472</v>
      </c>
      <c r="B7" s="5" t="n">
        <v>1</v>
      </c>
    </row>
    <row r="8" spans="1:2">
      <c r="A8" s="4" t="s">
        <v>474</v>
      </c>
    </row>
    <row r="9" spans="1:2">
      <c r="A9" s="3" t="s">
        <v>165</v>
      </c>
    </row>
    <row r="10" spans="1:2">
      <c r="A10" s="4" t="s">
        <v>472</v>
      </c>
      <c r="B10" s="7" t="n">
        <v>2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7</v>
      </c>
    </row>
    <row r="3" spans="1:3">
      <c r="A3" s="3" t="s">
        <v>476</v>
      </c>
    </row>
    <row r="4" spans="1:3">
      <c r="A4" s="4" t="s">
        <v>342</v>
      </c>
      <c r="B4" s="7" t="n">
        <v>16.5</v>
      </c>
      <c r="C4" s="7" t="n">
        <v>14.6</v>
      </c>
    </row>
    <row r="5" spans="1:3">
      <c r="A5" s="4" t="s">
        <v>477</v>
      </c>
      <c r="B5" s="5" t="n">
        <v>4</v>
      </c>
      <c r="C5" s="8" t="n">
        <v>3.7</v>
      </c>
    </row>
    <row r="6" spans="1:3">
      <c r="A6" s="4" t="s">
        <v>360</v>
      </c>
    </row>
    <row r="7" spans="1:3">
      <c r="A7" s="3" t="s">
        <v>476</v>
      </c>
    </row>
    <row r="8" spans="1:3">
      <c r="A8" s="4" t="s">
        <v>342</v>
      </c>
      <c r="B8" s="8" t="n">
        <v>0.7</v>
      </c>
      <c r="C8" s="8" t="n">
        <v>0.5</v>
      </c>
    </row>
    <row r="9" spans="1:3">
      <c r="A9" s="4" t="s">
        <v>478</v>
      </c>
    </row>
    <row r="10" spans="1:3">
      <c r="A10" s="3" t="s">
        <v>476</v>
      </c>
    </row>
    <row r="11" spans="1:3">
      <c r="A11" s="4" t="s">
        <v>342</v>
      </c>
      <c r="B11" s="8" t="n">
        <v>9.1</v>
      </c>
      <c r="C11" s="8" t="n">
        <v>7.8</v>
      </c>
    </row>
    <row r="12" spans="1:3">
      <c r="A12" s="4" t="s">
        <v>479</v>
      </c>
    </row>
    <row r="13" spans="1:3">
      <c r="A13" s="3" t="s">
        <v>476</v>
      </c>
    </row>
    <row r="14" spans="1:3">
      <c r="A14" s="4" t="s">
        <v>342</v>
      </c>
      <c r="B14" s="7" t="n">
        <v>6.7</v>
      </c>
      <c r="C14" s="7" t="n">
        <v>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81</v>
      </c>
    </row>
    <row r="3" spans="1:2">
      <c r="A3" s="3" t="s">
        <v>162</v>
      </c>
    </row>
    <row r="4" spans="1:2">
      <c r="A4" s="4" t="s">
        <v>482</v>
      </c>
      <c r="B4" s="5" t="n">
        <v>2490168</v>
      </c>
    </row>
    <row r="5" spans="1:2">
      <c r="A5" s="4" t="s">
        <v>483</v>
      </c>
      <c r="B5" s="5" t="n">
        <v>61825</v>
      </c>
    </row>
    <row r="6" spans="1:2">
      <c r="A6" s="4" t="s">
        <v>484</v>
      </c>
      <c r="B6" s="5" t="n">
        <v>-38258</v>
      </c>
    </row>
    <row r="7" spans="1:2">
      <c r="A7" s="4" t="s">
        <v>485</v>
      </c>
      <c r="B7" s="5" t="n">
        <v>-29228</v>
      </c>
    </row>
    <row r="8" spans="1:2">
      <c r="A8" s="4" t="s">
        <v>486</v>
      </c>
      <c r="B8" s="5" t="n">
        <v>2484507</v>
      </c>
    </row>
    <row r="9" spans="1:2">
      <c r="A9" s="4" t="s">
        <v>487</v>
      </c>
      <c r="B9" s="5" t="n">
        <v>1946103</v>
      </c>
    </row>
    <row r="10" spans="1:2">
      <c r="A10" s="4" t="s">
        <v>488</v>
      </c>
      <c r="B10" s="11" t="n">
        <v>49.2</v>
      </c>
    </row>
    <row r="11" spans="1:2">
      <c r="A11" s="4" t="s">
        <v>489</v>
      </c>
      <c r="B11" s="13" t="n">
        <v>45.32</v>
      </c>
    </row>
    <row r="12" spans="1:2">
      <c r="A12" s="4" t="s">
        <v>490</v>
      </c>
      <c r="B12" s="13" t="n">
        <v>27.46</v>
      </c>
    </row>
    <row r="13" spans="1:2">
      <c r="A13" s="4" t="s">
        <v>491</v>
      </c>
      <c r="B13" s="13" t="n">
        <v>65.09999999999999</v>
      </c>
    </row>
    <row r="14" spans="1:2">
      <c r="A14" s="4" t="s">
        <v>492</v>
      </c>
      <c r="B14" s="13" t="n">
        <v>49.25</v>
      </c>
    </row>
    <row r="15" spans="1:2">
      <c r="A15" s="4" t="s">
        <v>493</v>
      </c>
      <c r="B15" s="11" t="n">
        <v>45.64</v>
      </c>
    </row>
    <row r="16" spans="1:2">
      <c r="A16" s="4" t="s">
        <v>494</v>
      </c>
      <c r="B16" s="7" t="n">
        <v>13.8</v>
      </c>
    </row>
    <row r="17" spans="1:2">
      <c r="A17" s="4" t="s">
        <v>495</v>
      </c>
      <c r="B17" s="7" t="n">
        <v>1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96</v>
      </c>
      <c r="B1" s="2" t="s">
        <v>497</v>
      </c>
    </row>
    <row r="2" spans="1:2">
      <c r="A2" s="4" t="s">
        <v>498</v>
      </c>
    </row>
    <row r="3" spans="1:2">
      <c r="A3" s="3" t="s">
        <v>165</v>
      </c>
    </row>
    <row r="4" spans="1:2">
      <c r="A4" s="4" t="s">
        <v>499</v>
      </c>
      <c r="B4" s="11" t="n">
        <v>39.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500</v>
      </c>
      <c r="B1" s="2" t="s">
        <v>1</v>
      </c>
    </row>
    <row r="2" spans="1:2">
      <c r="B2" s="2" t="s">
        <v>380</v>
      </c>
    </row>
    <row r="3" spans="1:2">
      <c r="A3" s="4" t="s">
        <v>173</v>
      </c>
    </row>
    <row r="4" spans="1:2">
      <c r="A4" s="3" t="s">
        <v>165</v>
      </c>
    </row>
    <row r="5" spans="1:2">
      <c r="A5" s="4" t="s">
        <v>501</v>
      </c>
      <c r="B5" s="5" t="n">
        <v>1320798</v>
      </c>
    </row>
    <row r="6" spans="1:2">
      <c r="A6" s="4" t="s">
        <v>502</v>
      </c>
      <c r="B6" s="5" t="n">
        <v>316568</v>
      </c>
    </row>
    <row r="7" spans="1:2">
      <c r="A7" s="4" t="s">
        <v>503</v>
      </c>
      <c r="B7" s="5" t="n">
        <v>-39607</v>
      </c>
    </row>
    <row r="8" spans="1:2">
      <c r="A8" s="4" t="s">
        <v>504</v>
      </c>
      <c r="B8" s="5" t="n">
        <v>-26450</v>
      </c>
    </row>
    <row r="9" spans="1:2">
      <c r="A9" s="4" t="s">
        <v>505</v>
      </c>
      <c r="B9" s="5" t="n">
        <v>1571309</v>
      </c>
    </row>
    <row r="10" spans="1:2">
      <c r="A10" s="4" t="s">
        <v>494</v>
      </c>
      <c r="B10" s="7" t="n">
        <v>61.6</v>
      </c>
    </row>
    <row r="11" spans="1:2">
      <c r="A11" s="4" t="s">
        <v>170</v>
      </c>
    </row>
    <row r="12" spans="1:2">
      <c r="A12" s="3" t="s">
        <v>165</v>
      </c>
    </row>
    <row r="13" spans="1:2">
      <c r="A13" s="4" t="s">
        <v>501</v>
      </c>
      <c r="B13" s="5" t="n">
        <v>158596</v>
      </c>
    </row>
    <row r="14" spans="1:2">
      <c r="A14" s="4" t="s">
        <v>504</v>
      </c>
      <c r="B14" s="5" t="n">
        <v>-8733</v>
      </c>
    </row>
    <row r="15" spans="1:2">
      <c r="A15" s="4" t="s">
        <v>505</v>
      </c>
      <c r="B15" s="5" t="n">
        <v>149863</v>
      </c>
    </row>
    <row r="16" spans="1:2">
      <c r="A16" s="4" t="s">
        <v>494</v>
      </c>
      <c r="B16" s="7" t="n">
        <v>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507</v>
      </c>
    </row>
    <row r="3" spans="1:3">
      <c r="A3" s="3" t="s">
        <v>165</v>
      </c>
    </row>
    <row r="4" spans="1:3">
      <c r="A4" s="4" t="s">
        <v>499</v>
      </c>
      <c r="C4" s="11" t="n">
        <v>39.18</v>
      </c>
    </row>
    <row r="5" spans="1:3">
      <c r="A5" s="4" t="s">
        <v>508</v>
      </c>
      <c r="B5" s="5" t="n">
        <v>9007</v>
      </c>
    </row>
    <row r="6" spans="1:3">
      <c r="A6" s="4" t="s">
        <v>509</v>
      </c>
      <c r="B6" s="7" t="n">
        <v>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4"/>
  </cols>
  <sheetData>
    <row r="1" spans="1:2">
      <c r="A1" s="1" t="s">
        <v>510</v>
      </c>
      <c r="B1" s="2" t="s">
        <v>1</v>
      </c>
    </row>
    <row r="2" spans="1:2">
      <c r="B2" s="2" t="s">
        <v>366</v>
      </c>
    </row>
    <row r="3" spans="1:2">
      <c r="A3" s="3" t="s">
        <v>165</v>
      </c>
    </row>
    <row r="4" spans="1:2">
      <c r="A4" s="4" t="s">
        <v>511</v>
      </c>
      <c r="B4" s="4" t="s">
        <v>512</v>
      </c>
    </row>
    <row r="5" spans="1:2">
      <c r="A5" s="4" t="s">
        <v>513</v>
      </c>
      <c r="B5" s="7" t="n">
        <v>6.7</v>
      </c>
    </row>
    <row r="6" spans="1:2">
      <c r="A6" s="4" t="s">
        <v>514</v>
      </c>
      <c r="B6" s="4" t="s">
        <v>515</v>
      </c>
    </row>
    <row r="7" spans="1:2">
      <c r="A7" s="4" t="s">
        <v>516</v>
      </c>
    </row>
    <row r="8" spans="1:2">
      <c r="A8" s="3" t="s">
        <v>165</v>
      </c>
    </row>
    <row r="9" spans="1:2">
      <c r="A9" s="4" t="s">
        <v>517</v>
      </c>
      <c r="B9" s="4" t="s">
        <v>518</v>
      </c>
    </row>
    <row r="10" spans="1:2">
      <c r="A10" s="4" t="s">
        <v>519</v>
      </c>
    </row>
    <row r="11" spans="1:2">
      <c r="A11" s="3" t="s">
        <v>165</v>
      </c>
    </row>
    <row r="12" spans="1:2">
      <c r="A12" s="4" t="s">
        <v>517</v>
      </c>
      <c r="B12" s="4" t="s">
        <v>512</v>
      </c>
    </row>
    <row r="13" spans="1:2">
      <c r="A13" s="4" t="s">
        <v>520</v>
      </c>
    </row>
    <row r="14" spans="1:2">
      <c r="A14" s="3" t="s">
        <v>165</v>
      </c>
    </row>
    <row r="15" spans="1:2">
      <c r="A15" s="4" t="s">
        <v>521</v>
      </c>
      <c r="B15" s="4" t="s">
        <v>307</v>
      </c>
    </row>
    <row r="16" spans="1:2">
      <c r="A16" s="4" t="s">
        <v>522</v>
      </c>
      <c r="B16" s="4" t="s">
        <v>523</v>
      </c>
    </row>
    <row r="17" spans="1:2">
      <c r="A17" s="4" t="s">
        <v>524</v>
      </c>
    </row>
    <row r="18" spans="1:2">
      <c r="A18" s="3" t="s">
        <v>165</v>
      </c>
    </row>
    <row r="19" spans="1:2">
      <c r="A19" s="4" t="s">
        <v>517</v>
      </c>
      <c r="B19" s="4" t="s">
        <v>286</v>
      </c>
    </row>
    <row r="20" spans="1:2">
      <c r="A20" s="4" t="s">
        <v>525</v>
      </c>
    </row>
    <row r="21" spans="1:2">
      <c r="A21" s="3" t="s">
        <v>165</v>
      </c>
    </row>
    <row r="22" spans="1:2">
      <c r="A22" s="4" t="s">
        <v>521</v>
      </c>
      <c r="B22" s="4" t="s">
        <v>526</v>
      </c>
    </row>
    <row r="23" spans="1:2">
      <c r="A23" s="4" t="s">
        <v>522</v>
      </c>
      <c r="B23" s="4" t="s">
        <v>523</v>
      </c>
    </row>
    <row r="24" spans="1:2">
      <c r="A24" s="4" t="s">
        <v>527</v>
      </c>
    </row>
    <row r="25" spans="1:2">
      <c r="A25" s="3" t="s">
        <v>165</v>
      </c>
    </row>
    <row r="26" spans="1:2">
      <c r="A26" s="4" t="s">
        <v>517</v>
      </c>
      <c r="B26" s="4" t="s">
        <v>286</v>
      </c>
    </row>
    <row r="27" spans="1:2">
      <c r="A27" s="4" t="s">
        <v>528</v>
      </c>
    </row>
    <row r="28" spans="1:2">
      <c r="A28" s="3" t="s">
        <v>165</v>
      </c>
    </row>
    <row r="29" spans="1:2">
      <c r="A29" s="4" t="s">
        <v>521</v>
      </c>
      <c r="B29" s="4" t="s">
        <v>316</v>
      </c>
    </row>
    <row r="30" spans="1:2">
      <c r="A30" s="4" t="s">
        <v>522</v>
      </c>
      <c r="B30"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29</v>
      </c>
      <c r="B1" s="2" t="s">
        <v>1</v>
      </c>
    </row>
    <row r="2" spans="1:2">
      <c r="B2" s="2" t="s">
        <v>530</v>
      </c>
    </row>
    <row r="3" spans="1:2">
      <c r="A3" s="4" t="s">
        <v>531</v>
      </c>
    </row>
    <row r="4" spans="1:2">
      <c r="A4" s="3" t="s">
        <v>165</v>
      </c>
    </row>
    <row r="5" spans="1:2">
      <c r="A5" s="4" t="s">
        <v>532</v>
      </c>
      <c r="B5"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33</v>
      </c>
      <c r="B1" s="2" t="s">
        <v>1</v>
      </c>
    </row>
    <row r="2" spans="1:4">
      <c r="B2" s="2" t="s">
        <v>2</v>
      </c>
      <c r="C2" s="2" t="s">
        <v>67</v>
      </c>
      <c r="D2" s="2" t="s">
        <v>25</v>
      </c>
    </row>
    <row r="3" spans="1:4">
      <c r="A3" s="3" t="s">
        <v>534</v>
      </c>
    </row>
    <row r="4" spans="1:4">
      <c r="A4" s="4" t="s">
        <v>81</v>
      </c>
      <c r="B4" s="7" t="n">
        <v>3.2</v>
      </c>
      <c r="C4" s="9" t="n">
        <v>1</v>
      </c>
    </row>
    <row r="5" spans="1:4">
      <c r="A5" s="4" t="s">
        <v>535</v>
      </c>
      <c r="B5" s="8" t="n">
        <v>15.8</v>
      </c>
      <c r="D5" s="7" t="n">
        <v>15.2</v>
      </c>
    </row>
    <row r="6" spans="1:4">
      <c r="A6" s="4" t="s">
        <v>536</v>
      </c>
      <c r="B6" s="8" t="n">
        <v>0.6</v>
      </c>
    </row>
    <row r="7" spans="1:4">
      <c r="A7" s="4" t="s">
        <v>537</v>
      </c>
      <c r="B7" s="8" t="n">
        <v>1.2</v>
      </c>
    </row>
    <row r="8" spans="1:4">
      <c r="A8" s="4" t="s">
        <v>538</v>
      </c>
      <c r="B8" s="8" t="n">
        <v>8.300000000000001</v>
      </c>
    </row>
    <row r="9" spans="1:4">
      <c r="A9" s="4" t="s">
        <v>519</v>
      </c>
    </row>
    <row r="10" spans="1:4">
      <c r="A10" s="3" t="s">
        <v>534</v>
      </c>
    </row>
    <row r="11" spans="1:4">
      <c r="A11" s="4" t="s">
        <v>539</v>
      </c>
      <c r="B11" s="7"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83</v>
      </c>
      <c r="B4" s="7" t="n">
        <v>-26.5</v>
      </c>
      <c r="C4" s="7" t="n">
        <v>3.7</v>
      </c>
    </row>
    <row r="5" spans="1:3">
      <c r="A5" s="3" t="s">
        <v>96</v>
      </c>
    </row>
    <row r="6" spans="1:3">
      <c r="A6" s="4" t="s">
        <v>97</v>
      </c>
      <c r="B6" s="8" t="n">
        <v>16.5</v>
      </c>
      <c r="C6" s="8" t="n">
        <v>14.6</v>
      </c>
    </row>
    <row r="7" spans="1:3">
      <c r="A7" s="4" t="s">
        <v>98</v>
      </c>
      <c r="B7" s="8" t="n">
        <v>11.3</v>
      </c>
      <c r="C7" s="8" t="n">
        <v>8.6</v>
      </c>
    </row>
    <row r="8" spans="1:3">
      <c r="A8" s="4" t="s">
        <v>75</v>
      </c>
      <c r="B8" s="8" t="n">
        <v>20.1</v>
      </c>
      <c r="C8" s="8" t="n">
        <v>16.7</v>
      </c>
    </row>
    <row r="9" spans="1:3">
      <c r="A9" s="4" t="s">
        <v>99</v>
      </c>
      <c r="B9" s="8" t="n">
        <v>-7.3</v>
      </c>
      <c r="C9" s="8" t="n">
        <v>-5.7</v>
      </c>
    </row>
    <row r="10" spans="1:3">
      <c r="A10" s="4" t="s">
        <v>100</v>
      </c>
      <c r="C10" s="8" t="n">
        <v>-0.3</v>
      </c>
    </row>
    <row r="11" spans="1:3">
      <c r="A11" s="4" t="s">
        <v>101</v>
      </c>
      <c r="B11" s="8" t="n">
        <v>4.3</v>
      </c>
    </row>
    <row r="12" spans="1:3">
      <c r="A12" s="4" t="s">
        <v>102</v>
      </c>
      <c r="B12" s="8" t="n">
        <v>1.3</v>
      </c>
      <c r="C12" s="8" t="n">
        <v>0.3</v>
      </c>
    </row>
    <row r="13" spans="1:3">
      <c r="A13" s="4" t="s">
        <v>82</v>
      </c>
      <c r="B13" s="8" t="n">
        <v>0.4</v>
      </c>
    </row>
    <row r="14" spans="1:3">
      <c r="A14" s="4" t="s">
        <v>103</v>
      </c>
      <c r="B14" s="8" t="n">
        <v>-0.4</v>
      </c>
    </row>
    <row r="15" spans="1:3">
      <c r="A15" s="3" t="s">
        <v>104</v>
      </c>
    </row>
    <row r="16" spans="1:3">
      <c r="A16" s="4" t="s">
        <v>105</v>
      </c>
      <c r="B16" s="8" t="n">
        <v>13.2</v>
      </c>
      <c r="C16" s="8" t="n">
        <v>13.1</v>
      </c>
    </row>
    <row r="17" spans="1:3">
      <c r="A17" s="4" t="s">
        <v>29</v>
      </c>
      <c r="B17" s="8" t="n">
        <v>31.8</v>
      </c>
      <c r="C17" s="8" t="n">
        <v>-6.5</v>
      </c>
    </row>
    <row r="18" spans="1:3">
      <c r="A18" s="4" t="s">
        <v>30</v>
      </c>
      <c r="B18" s="5" t="n">
        <v>22</v>
      </c>
      <c r="C18" s="8" t="n">
        <v>-0.3</v>
      </c>
    </row>
    <row r="19" spans="1:3">
      <c r="A19" s="4" t="s">
        <v>106</v>
      </c>
      <c r="B19" s="8" t="n">
        <v>-0.1</v>
      </c>
      <c r="C19" s="8" t="n">
        <v>-1.5</v>
      </c>
    </row>
    <row r="20" spans="1:3">
      <c r="A20" s="4" t="s">
        <v>38</v>
      </c>
      <c r="B20" s="8" t="n">
        <v>-28.8</v>
      </c>
      <c r="C20" s="8" t="n">
        <v>-19.3</v>
      </c>
    </row>
    <row r="21" spans="1:3">
      <c r="A21" s="4" t="s">
        <v>39</v>
      </c>
      <c r="B21" s="8" t="n">
        <v>-13.5</v>
      </c>
      <c r="C21" s="8" t="n">
        <v>-9.300000000000001</v>
      </c>
    </row>
    <row r="22" spans="1:3">
      <c r="A22" s="4" t="s">
        <v>41</v>
      </c>
      <c r="C22" s="8" t="n">
        <v>-12.8</v>
      </c>
    </row>
    <row r="23" spans="1:3">
      <c r="A23" s="4" t="s">
        <v>40</v>
      </c>
      <c r="B23" s="8" t="n">
        <v>0.5</v>
      </c>
      <c r="C23" s="8" t="n">
        <v>2.1</v>
      </c>
    </row>
    <row r="24" spans="1:3">
      <c r="A24" s="4" t="s">
        <v>42</v>
      </c>
      <c r="B24" s="5" t="n">
        <v>-5</v>
      </c>
      <c r="C24" s="8" t="n">
        <v>-3.4</v>
      </c>
    </row>
    <row r="25" spans="1:3">
      <c r="A25" s="4" t="s">
        <v>107</v>
      </c>
      <c r="B25" s="8" t="n">
        <v>39.8</v>
      </c>
      <c r="C25" s="5" t="n">
        <v>0</v>
      </c>
    </row>
    <row r="26" spans="1:3">
      <c r="A26" s="3" t="s">
        <v>108</v>
      </c>
    </row>
    <row r="27" spans="1:3">
      <c r="A27" s="4" t="s">
        <v>109</v>
      </c>
      <c r="B27" s="8" t="n">
        <v>-396.8</v>
      </c>
    </row>
    <row r="28" spans="1:3">
      <c r="A28" s="4" t="s">
        <v>110</v>
      </c>
      <c r="B28" s="8" t="n">
        <v>-11.4</v>
      </c>
      <c r="C28" s="8" t="n">
        <v>-5.7</v>
      </c>
    </row>
    <row r="29" spans="1:3">
      <c r="A29" s="4" t="s">
        <v>111</v>
      </c>
      <c r="C29" s="8" t="n">
        <v>-14.3</v>
      </c>
    </row>
    <row r="30" spans="1:3">
      <c r="A30" s="4" t="s">
        <v>112</v>
      </c>
      <c r="B30" s="8" t="n">
        <v>-408.2</v>
      </c>
      <c r="C30" s="5" t="n">
        <v>-20</v>
      </c>
    </row>
    <row r="31" spans="1:3">
      <c r="A31" s="3" t="s">
        <v>113</v>
      </c>
    </row>
    <row r="32" spans="1:3">
      <c r="A32" s="4" t="s">
        <v>114</v>
      </c>
      <c r="B32" s="8" t="n">
        <v>514.5</v>
      </c>
    </row>
    <row r="33" spans="1:3">
      <c r="A33" s="4" t="s">
        <v>115</v>
      </c>
      <c r="B33" s="5" t="n">
        <v>-220</v>
      </c>
      <c r="C33" s="8" t="n">
        <v>-7.5</v>
      </c>
    </row>
    <row r="34" spans="1:3">
      <c r="A34" s="4" t="s">
        <v>116</v>
      </c>
      <c r="B34" s="8" t="n">
        <v>-93.59999999999999</v>
      </c>
      <c r="C34" s="5" t="n">
        <v>-25</v>
      </c>
    </row>
    <row r="35" spans="1:3">
      <c r="A35" s="4" t="s">
        <v>117</v>
      </c>
      <c r="B35" s="8" t="n">
        <v>1.1</v>
      </c>
      <c r="C35" s="5" t="n">
        <v>2</v>
      </c>
    </row>
    <row r="36" spans="1:3">
      <c r="A36" s="4" t="s">
        <v>118</v>
      </c>
      <c r="B36" s="8" t="n">
        <v>-1.1</v>
      </c>
    </row>
    <row r="37" spans="1:3">
      <c r="A37" s="4" t="s">
        <v>119</v>
      </c>
      <c r="C37" s="8" t="n">
        <v>0.6</v>
      </c>
    </row>
    <row r="38" spans="1:3">
      <c r="A38" s="4" t="s">
        <v>120</v>
      </c>
      <c r="B38" s="8" t="n">
        <v>-0.5</v>
      </c>
      <c r="C38" s="8" t="n">
        <v>-1.4</v>
      </c>
    </row>
    <row r="39" spans="1:3">
      <c r="A39" s="4" t="s">
        <v>121</v>
      </c>
      <c r="B39" s="8" t="n">
        <v>200.4</v>
      </c>
      <c r="C39" s="8" t="n">
        <v>-31.3</v>
      </c>
    </row>
    <row r="40" spans="1:3">
      <c r="A40" s="4" t="s">
        <v>122</v>
      </c>
      <c r="B40" s="8" t="n">
        <v>-0.1</v>
      </c>
      <c r="C40" s="8" t="n">
        <v>0.5</v>
      </c>
    </row>
    <row r="41" spans="1:3">
      <c r="A41" s="4" t="s">
        <v>123</v>
      </c>
      <c r="B41" s="8" t="n">
        <v>-168.1</v>
      </c>
      <c r="C41" s="8" t="n">
        <v>-50.8</v>
      </c>
    </row>
    <row r="42" spans="1:3">
      <c r="A42" s="4" t="s">
        <v>124</v>
      </c>
      <c r="B42" s="8" t="n">
        <v>367.8</v>
      </c>
      <c r="C42" s="8" t="n">
        <v>352.2</v>
      </c>
    </row>
    <row r="43" spans="1:3">
      <c r="A43" s="4" t="s">
        <v>125</v>
      </c>
      <c r="B43" s="8" t="n">
        <v>199.7</v>
      </c>
      <c r="C43" s="8" t="n">
        <v>301.4</v>
      </c>
    </row>
    <row r="44" spans="1:3">
      <c r="A44" s="3" t="s">
        <v>126</v>
      </c>
    </row>
    <row r="45" spans="1:3">
      <c r="A45" s="4" t="s">
        <v>127</v>
      </c>
      <c r="B45" s="8" t="n">
        <v>11.4</v>
      </c>
      <c r="C45" s="8" t="n">
        <v>2.9</v>
      </c>
    </row>
    <row r="46" spans="1:3">
      <c r="A46" s="4" t="s">
        <v>128</v>
      </c>
      <c r="C46" s="8" t="n">
        <v>0.7</v>
      </c>
    </row>
    <row r="47" spans="1:3">
      <c r="A47" s="3" t="s">
        <v>129</v>
      </c>
    </row>
    <row r="48" spans="1:3">
      <c r="A48" s="4" t="s">
        <v>130</v>
      </c>
      <c r="B48" s="8" t="n">
        <v>3.5</v>
      </c>
      <c r="C48" s="7" t="n">
        <v>2.7</v>
      </c>
    </row>
    <row r="49" spans="1:3">
      <c r="A49" s="4" t="s">
        <v>131</v>
      </c>
      <c r="B49" s="7" t="n">
        <v>3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540</v>
      </c>
      <c r="B1" s="2" t="s">
        <v>1</v>
      </c>
    </row>
    <row r="2" spans="1:2">
      <c r="B2" s="2" t="s">
        <v>541</v>
      </c>
    </row>
    <row r="3" spans="1:2">
      <c r="A3" s="3" t="s">
        <v>179</v>
      </c>
    </row>
    <row r="4" spans="1:2">
      <c r="A4" s="4" t="s">
        <v>542</v>
      </c>
      <c r="B4" s="5" t="n">
        <v>1</v>
      </c>
    </row>
    <row r="5" spans="1:2">
      <c r="A5" s="4" t="s">
        <v>543</v>
      </c>
      <c r="B5"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67</v>
      </c>
    </row>
    <row r="3" spans="1:3">
      <c r="A3" s="3" t="s">
        <v>545</v>
      </c>
    </row>
    <row r="4" spans="1:3">
      <c r="A4" s="4" t="s">
        <v>69</v>
      </c>
      <c r="B4" s="7" t="n">
        <v>417.4</v>
      </c>
      <c r="C4" s="7" t="n">
        <v>386.2</v>
      </c>
    </row>
    <row r="5" spans="1:3">
      <c r="A5" s="4" t="s">
        <v>546</v>
      </c>
    </row>
    <row r="6" spans="1:3">
      <c r="A6" s="3" t="s">
        <v>545</v>
      </c>
    </row>
    <row r="7" spans="1:3">
      <c r="A7" s="4" t="s">
        <v>69</v>
      </c>
      <c r="B7" s="8" t="n">
        <v>209.7</v>
      </c>
      <c r="C7" s="8" t="n">
        <v>178.3</v>
      </c>
    </row>
    <row r="8" spans="1:3">
      <c r="A8" s="4" t="s">
        <v>547</v>
      </c>
    </row>
    <row r="9" spans="1:3">
      <c r="A9" s="3" t="s">
        <v>545</v>
      </c>
    </row>
    <row r="10" spans="1:3">
      <c r="A10" s="4" t="s">
        <v>69</v>
      </c>
      <c r="B10" s="5" t="n">
        <v>91</v>
      </c>
      <c r="C10" s="5" t="n">
        <v>74</v>
      </c>
    </row>
    <row r="11" spans="1:3">
      <c r="A11" s="4" t="s">
        <v>548</v>
      </c>
    </row>
    <row r="12" spans="1:3">
      <c r="A12" s="3" t="s">
        <v>545</v>
      </c>
    </row>
    <row r="13" spans="1:3">
      <c r="A13" s="4" t="s">
        <v>69</v>
      </c>
      <c r="B13" s="8" t="n">
        <v>36.2</v>
      </c>
      <c r="C13" s="8" t="n">
        <v>64.3</v>
      </c>
    </row>
    <row r="14" spans="1:3">
      <c r="A14" s="4" t="s">
        <v>549</v>
      </c>
    </row>
    <row r="15" spans="1:3">
      <c r="A15" s="3" t="s">
        <v>545</v>
      </c>
    </row>
    <row r="16" spans="1:3">
      <c r="A16" s="4" t="s">
        <v>69</v>
      </c>
      <c r="B16" s="8" t="n">
        <v>21.2</v>
      </c>
      <c r="C16" s="8" t="n">
        <v>51.1</v>
      </c>
    </row>
    <row r="17" spans="1:3">
      <c r="A17" s="4" t="s">
        <v>550</v>
      </c>
    </row>
    <row r="18" spans="1:3">
      <c r="A18" s="3" t="s">
        <v>545</v>
      </c>
    </row>
    <row r="19" spans="1:3">
      <c r="A19" s="4" t="s">
        <v>69</v>
      </c>
      <c r="B19" s="8" t="n">
        <v>43.2</v>
      </c>
      <c r="C19" s="8" t="n">
        <v>14.8</v>
      </c>
    </row>
    <row r="20" spans="1:3">
      <c r="A20" s="4" t="s">
        <v>551</v>
      </c>
    </row>
    <row r="21" spans="1:3">
      <c r="A21" s="3" t="s">
        <v>545</v>
      </c>
    </row>
    <row r="22" spans="1:3">
      <c r="A22" s="4" t="s">
        <v>69</v>
      </c>
      <c r="B22" s="7" t="n">
        <v>16.1</v>
      </c>
      <c r="C22" s="7" t="n">
        <v>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67</v>
      </c>
    </row>
    <row r="3" spans="1:3">
      <c r="A3" s="3" t="s">
        <v>553</v>
      </c>
    </row>
    <row r="4" spans="1:3">
      <c r="A4" s="4" t="s">
        <v>69</v>
      </c>
      <c r="B4" s="7" t="n">
        <v>417.4</v>
      </c>
      <c r="C4" s="7" t="n">
        <v>386.2</v>
      </c>
    </row>
    <row r="5" spans="1:3">
      <c r="A5" s="4" t="s">
        <v>554</v>
      </c>
    </row>
    <row r="6" spans="1:3">
      <c r="A6" s="3" t="s">
        <v>553</v>
      </c>
    </row>
    <row r="7" spans="1:3">
      <c r="A7" s="4" t="s">
        <v>69</v>
      </c>
      <c r="B7" s="8" t="n">
        <v>292.9</v>
      </c>
      <c r="C7" s="5" t="n">
        <v>314</v>
      </c>
    </row>
    <row r="8" spans="1:3">
      <c r="A8" s="4" t="s">
        <v>555</v>
      </c>
    </row>
    <row r="9" spans="1:3">
      <c r="A9" s="3" t="s">
        <v>553</v>
      </c>
    </row>
    <row r="10" spans="1:3">
      <c r="A10" s="4" t="s">
        <v>69</v>
      </c>
      <c r="B10" s="8" t="n">
        <v>65.3</v>
      </c>
      <c r="C10" s="8" t="n">
        <v>54.9</v>
      </c>
    </row>
    <row r="11" spans="1:3">
      <c r="A11" s="4" t="s">
        <v>556</v>
      </c>
    </row>
    <row r="12" spans="1:3">
      <c r="A12" s="3" t="s">
        <v>553</v>
      </c>
    </row>
    <row r="13" spans="1:3">
      <c r="A13" s="4" t="s">
        <v>69</v>
      </c>
      <c r="B13" s="7" t="n">
        <v>59.2</v>
      </c>
      <c r="C13" s="7" t="n">
        <v>1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36</v>
      </c>
    </row>
    <row r="3" spans="1:3">
      <c r="A3" s="4" t="s">
        <v>558</v>
      </c>
    </row>
    <row r="4" spans="1:3">
      <c r="A4" s="3" t="s">
        <v>559</v>
      </c>
    </row>
    <row r="5" spans="1:3">
      <c r="A5" s="4" t="s">
        <v>560</v>
      </c>
      <c r="B5" s="4" t="s">
        <v>313</v>
      </c>
      <c r="C5" s="4" t="s">
        <v>561</v>
      </c>
    </row>
    <row r="6" spans="1:3">
      <c r="A6" s="4" t="s">
        <v>562</v>
      </c>
    </row>
    <row r="7" spans="1:3">
      <c r="A7" s="3" t="s">
        <v>559</v>
      </c>
    </row>
    <row r="8" spans="1:3">
      <c r="A8" s="4" t="s">
        <v>560</v>
      </c>
      <c r="B8" s="4" t="s">
        <v>563</v>
      </c>
      <c r="C8" s="4" t="s">
        <v>564</v>
      </c>
    </row>
    <row r="9" spans="1:3">
      <c r="A9" s="4" t="s">
        <v>565</v>
      </c>
    </row>
    <row r="10" spans="1:3">
      <c r="A10" s="3" t="s">
        <v>559</v>
      </c>
    </row>
    <row r="11" spans="1:3">
      <c r="A11" s="4" t="s">
        <v>560</v>
      </c>
      <c r="B11" s="4" t="s">
        <v>566</v>
      </c>
      <c r="C11" s="4" t="s">
        <v>5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568</v>
      </c>
    </row>
    <row r="2" spans="1:3">
      <c r="B2" s="2" t="s">
        <v>2</v>
      </c>
      <c r="C2" s="2" t="s">
        <v>322</v>
      </c>
    </row>
    <row r="3" spans="1:3">
      <c r="A3" s="4" t="s">
        <v>558</v>
      </c>
    </row>
    <row r="4" spans="1:3">
      <c r="A4" s="3" t="s">
        <v>559</v>
      </c>
    </row>
    <row r="5" spans="1:3">
      <c r="A5" s="4" t="s">
        <v>560</v>
      </c>
      <c r="B5" s="4" t="s">
        <v>296</v>
      </c>
      <c r="C5" s="4" t="s">
        <v>569</v>
      </c>
    </row>
    <row r="6" spans="1:3">
      <c r="A6" s="4" t="s">
        <v>562</v>
      </c>
    </row>
    <row r="7" spans="1:3">
      <c r="A7" s="3" t="s">
        <v>559</v>
      </c>
    </row>
    <row r="8" spans="1:3">
      <c r="A8" s="4" t="s">
        <v>560</v>
      </c>
      <c r="B8" s="4" t="s">
        <v>570</v>
      </c>
      <c r="C8" s="4" t="s">
        <v>571</v>
      </c>
    </row>
    <row r="9" spans="1:3">
      <c r="A9" s="4" t="s">
        <v>565</v>
      </c>
    </row>
    <row r="10" spans="1:3">
      <c r="A10" s="3" t="s">
        <v>559</v>
      </c>
    </row>
    <row r="11" spans="1:3">
      <c r="A11" s="4" t="s">
        <v>560</v>
      </c>
      <c r="B11" s="4" t="s">
        <v>570</v>
      </c>
    </row>
    <row r="12" spans="1:3">
      <c r="A12" s="4" t="s">
        <v>572</v>
      </c>
    </row>
    <row r="13" spans="1:3">
      <c r="A13" s="3" t="s">
        <v>559</v>
      </c>
    </row>
    <row r="14" spans="1:3">
      <c r="A14" s="4" t="s">
        <v>560</v>
      </c>
      <c r="B14" s="4" t="s">
        <v>566</v>
      </c>
    </row>
    <row r="15" spans="1:3">
      <c r="A15" s="4" t="s">
        <v>573</v>
      </c>
    </row>
    <row r="16" spans="1:3">
      <c r="A16" s="3" t="s">
        <v>559</v>
      </c>
    </row>
    <row r="17" spans="1:3">
      <c r="A17" s="4" t="s">
        <v>560</v>
      </c>
      <c r="C17" s="4" t="s">
        <v>563</v>
      </c>
    </row>
    <row r="18" spans="1:3">
      <c r="A18" s="4" t="s">
        <v>574</v>
      </c>
    </row>
    <row r="19" spans="1:3">
      <c r="A19" s="3" t="s">
        <v>559</v>
      </c>
    </row>
    <row r="20" spans="1:3">
      <c r="A20" s="4" t="s">
        <v>560</v>
      </c>
      <c r="C20" s="4" t="s">
        <v>5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1</v>
      </c>
      <c r="C1" s="2" t="s">
        <v>568</v>
      </c>
    </row>
    <row r="2" spans="1:3">
      <c r="B2" s="2" t="s">
        <v>2</v>
      </c>
      <c r="C2" s="2" t="s">
        <v>322</v>
      </c>
    </row>
    <row r="3" spans="1:3">
      <c r="A3" s="4" t="s">
        <v>577</v>
      </c>
    </row>
    <row r="4" spans="1:3">
      <c r="A4" s="3" t="s">
        <v>559</v>
      </c>
    </row>
    <row r="5" spans="1:3">
      <c r="A5" s="4" t="s">
        <v>560</v>
      </c>
      <c r="B5" s="4" t="s">
        <v>575</v>
      </c>
      <c r="C5"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580</v>
      </c>
    </row>
    <row r="3" spans="1:2">
      <c r="A3" s="4" t="s">
        <v>581</v>
      </c>
      <c r="B3" s="9" t="n">
        <v>40</v>
      </c>
    </row>
    <row r="4" spans="1:2">
      <c r="A4" s="4" t="s">
        <v>516</v>
      </c>
    </row>
    <row r="5" spans="1:2">
      <c r="A5" s="3" t="s">
        <v>580</v>
      </c>
    </row>
    <row r="6" spans="1:2">
      <c r="A6" s="4" t="s">
        <v>582</v>
      </c>
      <c r="B6" s="5" t="n">
        <v>8</v>
      </c>
    </row>
    <row r="7" spans="1:2">
      <c r="A7" s="4" t="s">
        <v>519</v>
      </c>
    </row>
    <row r="8" spans="1:2">
      <c r="A8" s="3" t="s">
        <v>580</v>
      </c>
    </row>
    <row r="9" spans="1:2">
      <c r="A9" s="4" t="s">
        <v>582</v>
      </c>
      <c r="B9" s="9"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7:24Z</dcterms:created>
  <dcterms:modified xmlns:dcterms="http://purl.org/dc/terms/" xmlns:xsi="http://www.w3.org/2001/XMLSchema-instance" xsi:type="dcterms:W3CDTF">2017-11-09T16:17:24Z</dcterms:modified>
</cp:coreProperties>
</file>